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al Estate Acquisitions" sheetId="10" state="visible" r:id="rId10"/>
    <sheet xmlns:r="http://schemas.openxmlformats.org/officeDocument/2006/relationships" name="Real Estate Assets, net" sheetId="11" state="visible" r:id="rId11"/>
    <sheet xmlns:r="http://schemas.openxmlformats.org/officeDocument/2006/relationships" name="Intangibles, net" sheetId="12" state="visible" r:id="rId12"/>
    <sheet xmlns:r="http://schemas.openxmlformats.org/officeDocument/2006/relationships" name="Indebtedness" sheetId="13" state="visible" r:id="rId13"/>
    <sheet xmlns:r="http://schemas.openxmlformats.org/officeDocument/2006/relationships" name="Related Party Arrangement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Real Estate Acquisitions (Table" sheetId="21" state="visible" r:id="rId21"/>
    <sheet xmlns:r="http://schemas.openxmlformats.org/officeDocument/2006/relationships" name="Real Estate Assets, net (Tables" sheetId="22" state="visible" r:id="rId22"/>
    <sheet xmlns:r="http://schemas.openxmlformats.org/officeDocument/2006/relationships" name="Intangibles, net (Tables)" sheetId="23" state="visible" r:id="rId23"/>
    <sheet xmlns:r="http://schemas.openxmlformats.org/officeDocument/2006/relationships" name="Indebtedness (Tables)" sheetId="24" state="visible" r:id="rId24"/>
    <sheet xmlns:r="http://schemas.openxmlformats.org/officeDocument/2006/relationships" name="Related Party Arrangements (Tab" sheetId="25" state="visible" r:id="rId25"/>
    <sheet xmlns:r="http://schemas.openxmlformats.org/officeDocument/2006/relationships" name="Organization - Additional Infor" sheetId="26" state="visible" r:id="rId26"/>
    <sheet xmlns:r="http://schemas.openxmlformats.org/officeDocument/2006/relationships" name="Revenue - Schedule of Disaggreg" sheetId="27" state="visible" r:id="rId27"/>
    <sheet xmlns:r="http://schemas.openxmlformats.org/officeDocument/2006/relationships" name="Real Estate Acquisitions - Addi" sheetId="28" state="visible" r:id="rId28"/>
    <sheet xmlns:r="http://schemas.openxmlformats.org/officeDocument/2006/relationships" name="Real Estate Acquisitions - Summ" sheetId="29" state="visible" r:id="rId29"/>
    <sheet xmlns:r="http://schemas.openxmlformats.org/officeDocument/2006/relationships" name="Real Estate Acquisitions - Su_2" sheetId="30" state="visible" r:id="rId30"/>
    <sheet xmlns:r="http://schemas.openxmlformats.org/officeDocument/2006/relationships" name="Real Estate Assets, net - Sched" sheetId="31" state="visible" r:id="rId31"/>
    <sheet xmlns:r="http://schemas.openxmlformats.org/officeDocument/2006/relationships" name="Real Estate Assets, net - Addit" sheetId="32" state="visible" r:id="rId32"/>
    <sheet xmlns:r="http://schemas.openxmlformats.org/officeDocument/2006/relationships" name="Intangibles, net - Schedule of " sheetId="33" state="visible" r:id="rId33"/>
    <sheet xmlns:r="http://schemas.openxmlformats.org/officeDocument/2006/relationships" name="Intangibles, net - Additional I" sheetId="34" state="visible" r:id="rId34"/>
    <sheet xmlns:r="http://schemas.openxmlformats.org/officeDocument/2006/relationships" name="Intangibles, net - Schedule o_2" sheetId="35" state="visible" r:id="rId35"/>
    <sheet xmlns:r="http://schemas.openxmlformats.org/officeDocument/2006/relationships" name="Indebtedness - Additional Infor" sheetId="36" state="visible" r:id="rId36"/>
    <sheet xmlns:r="http://schemas.openxmlformats.org/officeDocument/2006/relationships" name="Indebtedness - Schedule of Inde" sheetId="37" state="visible" r:id="rId37"/>
    <sheet xmlns:r="http://schemas.openxmlformats.org/officeDocument/2006/relationships" name="Indebtedness - Schedule of Futu" sheetId="38" state="visible" r:id="rId38"/>
    <sheet xmlns:r="http://schemas.openxmlformats.org/officeDocument/2006/relationships" name="Related Party Arrangements - Ad" sheetId="39" state="visible" r:id="rId39"/>
    <sheet xmlns:r="http://schemas.openxmlformats.org/officeDocument/2006/relationships" name="Related Party Arrangements - Su" sheetId="40" state="visible" r:id="rId40"/>
    <sheet xmlns:r="http://schemas.openxmlformats.org/officeDocument/2006/relationships" name="Related Party Arrangements - _2" sheetId="41" state="visible" r:id="rId41"/>
    <sheet xmlns:r="http://schemas.openxmlformats.org/officeDocument/2006/relationships" name="Related Party Arrangements - Fe" sheetId="42" state="visible" r:id="rId42"/>
    <sheet xmlns:r="http://schemas.openxmlformats.org/officeDocument/2006/relationships" name="Related Party Arrangements - _3" sheetId="43" state="visible" r:id="rId43"/>
    <sheet xmlns:r="http://schemas.openxmlformats.org/officeDocument/2006/relationships" name="Equity - Additional Information" sheetId="44" state="visible" r:id="rId44"/>
    <sheet xmlns:r="http://schemas.openxmlformats.org/officeDocument/2006/relationships" name="Income Taxes - Additional Infor"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46">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HPII</t>
  </si>
  <si>
    <t>Entity Registrant Name</t>
  </si>
  <si>
    <t>CNL Healthcare Properties II,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Dec. 31, 2017</t>
  </si>
  <si>
    <t>ASSETS</t>
  </si>
  <si>
    <t>Real estate investment properties, net</t>
  </si>
  <si>
    <t>Cash</t>
  </si>
  <si>
    <t>Intangibles, net</t>
  </si>
  <si>
    <t>Other assets</t>
  </si>
  <si>
    <t>Restricted cash</t>
  </si>
  <si>
    <t>Total assets</t>
  </si>
  <si>
    <t>Liabilities:</t>
  </si>
  <si>
    <t>Mortgages and notes payable, net</t>
  </si>
  <si>
    <t>Due to related parties</t>
  </si>
  <si>
    <t>Accounts payable and accrued liabilities</t>
  </si>
  <si>
    <t>Other liabilities</t>
  </si>
  <si>
    <t>Total liabilities</t>
  </si>
  <si>
    <t>Commitments and contingencies (Note 11)</t>
  </si>
  <si>
    <t xml:space="preserve"> </t>
  </si>
  <si>
    <t>Stockholders' equity:</t>
  </si>
  <si>
    <t>Preferred stock, $0.01 par value per share, 10,000,000 shares authorized; none issued or outstanding</t>
  </si>
  <si>
    <t>Capital in excess of par value</t>
  </si>
  <si>
    <t>Accumulated loss</t>
  </si>
  <si>
    <t>Accumulated distributions</t>
  </si>
  <si>
    <t>Total stockholders' equity</t>
  </si>
  <si>
    <t>Total liabilities and stockholders' equity</t>
  </si>
  <si>
    <t>Class A Common Stock</t>
  </si>
  <si>
    <t>Common stock value</t>
  </si>
  <si>
    <t>Class T Common Stock</t>
  </si>
  <si>
    <t>Class I Common Stock</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Revenues:</t>
  </si>
  <si>
    <t>Rental income and tenant reimbursements</t>
  </si>
  <si>
    <t>Total revenues</t>
  </si>
  <si>
    <t>Operating expenses:</t>
  </si>
  <si>
    <t>Property operating expenses</t>
  </si>
  <si>
    <t>General and administrative expenses</t>
  </si>
  <si>
    <t>Acquisition fees and expenses</t>
  </si>
  <si>
    <t>Depreciation and amortization</t>
  </si>
  <si>
    <t>Total operating expenses</t>
  </si>
  <si>
    <t>Operating loss</t>
  </si>
  <si>
    <t>Other income (expense):</t>
  </si>
  <si>
    <t>Interest and other income</t>
  </si>
  <si>
    <t>Interest expense and loan cost amortization</t>
  </si>
  <si>
    <t>Total other expense</t>
  </si>
  <si>
    <t>Loss before income taxes</t>
  </si>
  <si>
    <t>Income tax (benefit) expense</t>
  </si>
  <si>
    <t>Net loss attributable to common stockholders</t>
  </si>
  <si>
    <t>Health Care Resident Service</t>
  </si>
  <si>
    <t>Resident fees and services</t>
  </si>
  <si>
    <t>Management Service</t>
  </si>
  <si>
    <t>Property management fees</t>
  </si>
  <si>
    <t>Net loss per share of common stock outstanding (basic and diluted)</t>
  </si>
  <si>
    <t>Weighted average number of common shares outstanding (basic and diluted)</t>
  </si>
  <si>
    <t>Distributions declared per common share</t>
  </si>
  <si>
    <t>CONDENSED CONSOLIDATED STATEMENTS OF STOCKHOLDERS' EQUITY (UNAUDITED) - USD ($)</t>
  </si>
  <si>
    <t>Total</t>
  </si>
  <si>
    <t>Capital in Excess of Par Value</t>
  </si>
  <si>
    <t>Accumulated Loss</t>
  </si>
  <si>
    <t>Accumulated Distributions</t>
  </si>
  <si>
    <t>Beginning Balance at Dec. 31, 2016</t>
  </si>
  <si>
    <t>Beginning Balance (in shares) at Dec. 31, 2016</t>
  </si>
  <si>
    <t>Subscriptions received for common stock, including distribution reinvestments</t>
  </si>
  <si>
    <t>Subscriptions received for common stock, including distribution reinvestments (in shares)</t>
  </si>
  <si>
    <t>Stock dividends issued</t>
  </si>
  <si>
    <t>Stock dividends issued (in shares)</t>
  </si>
  <si>
    <t>Stock issuance and offering costs</t>
  </si>
  <si>
    <t>Net loss</t>
  </si>
  <si>
    <t>Cash distributions declared</t>
  </si>
  <si>
    <t>Ending Balance at Sep. 30, 2017</t>
  </si>
  <si>
    <t>Ending Balance (in shares) at Sep. 30, 2017</t>
  </si>
  <si>
    <t>Beginning Balance at Dec. 31, 2017</t>
  </si>
  <si>
    <t>Beginning Balance (in shares) at Dec. 31, 2017</t>
  </si>
  <si>
    <t>Redemptions of common stock</t>
  </si>
  <si>
    <t>Redemptions of common stock, shares</t>
  </si>
  <si>
    <t>Ending Balance at Sep. 30, 2018</t>
  </si>
  <si>
    <t>Ending Balance (in shares) at Sep. 30, 2018</t>
  </si>
  <si>
    <t>CONSOLIDATED STATEMENT OF CASH FLOWS (UNAUDITED) - USD ($)</t>
  </si>
  <si>
    <t>Operating activities:</t>
  </si>
  <si>
    <t>Net cash flows provided by operating activities</t>
  </si>
  <si>
    <t>Investing activities:</t>
  </si>
  <si>
    <t>Acquisition of property</t>
  </si>
  <si>
    <t>Payment of direct acquisition costs</t>
  </si>
  <si>
    <t>Capital expenditures</t>
  </si>
  <si>
    <t>Net cash used in investing activities</t>
  </si>
  <si>
    <t>Financing activities:</t>
  </si>
  <si>
    <t>Subscriptions received for common stock through primary offering</t>
  </si>
  <si>
    <t>Payment of underwriting compensation</t>
  </si>
  <si>
    <t>Payment of cash distributions, net of distribution reinvestments</t>
  </si>
  <si>
    <t>Proceeds from mortgages and notes payable</t>
  </si>
  <si>
    <t>Payment of loan costs</t>
  </si>
  <si>
    <t>Net cash flows provided by financing activities</t>
  </si>
  <si>
    <t>Net (decrease) increase in cash and restricted cash</t>
  </si>
  <si>
    <t>Cash and restricted cash at beginning of period</t>
  </si>
  <si>
    <t>Cash and restricted cash at end of period</t>
  </si>
  <si>
    <t>Amounts incurred but not paid (including amounts due to related parties):</t>
  </si>
  <si>
    <t>Acquisition fees and expenses related to asset acquisition</t>
  </si>
  <si>
    <t>Loan costs</t>
  </si>
  <si>
    <t>Selling commissions and dealer manager fees</t>
  </si>
  <si>
    <t>Annual distribution and stockholder servicing fee</t>
  </si>
  <si>
    <t>Assumption of liabilities on acquisition of property</t>
  </si>
  <si>
    <t>Organization</t>
  </si>
  <si>
    <t>Organization Consolidation And Presentation Of Financial Statements [Abstract]</t>
  </si>
  <si>
    <t>1.
Organization CNL Healthcare Properties II, Inc. (“Company”) is a Maryland corporation organized on July 10, 2015 that elected to be taxed as a real estate investment trust (“REIT”) for U.S. federal income tax purposes beginning with the year ended December 31, 2017. The Company is sponsored by CNL Financial Group, LLC (“Sponsor” or “CNL”) and is externally managed and advised by CHP II Advisors, LLC (“Advisor”), an affiliate of CNL. The Advisor provides advisory services to the Company relating to substantially all aspects of its investments and operations, including real estate acquisitions, asset management and other operational matters. On March 2, 2016, pursuant to a registration statement on Form S-11 under the Securities Act of 1933, the Company commenced its initial public offering of up to $1.75 billion (“Primary Offering”), in any combination, of Class A, Class T and Class I shares of common stock on a “best efforts” basis, which meant that CNL Securities Corp. (“Dealer Manager”), an affiliate of the Sponsor, used its best efforts but was not required to sell any specific amount of shares. The Company also offered up to $250 million, in any combination, of Class A, Class T and Class I shares pursuant to its distribution reinvestment plan (“Reinvestment Plan” and, together with the Primary Offering, the “Offering”). On August 31, 2018, the Company’s board of directors approved the termination of its Offering and the suspension of its Reinvestment Plan, effective October 1, 2018. The Company also suspended its share redemption plan (“Redemption Plan”) and discontinued its stock dividends concurrently. In October 2018, the Company deregistered the unsold shares of its common stock under its previous registration statement on Form S-11. In addition, the Company announced it had formed a special committee consisting solely of its independent directors (“Special Committee”) to consider possible strategic alternatives available to the Company, including, without limitation, (i) an orderly disposition of the Company’s assets or one or more of the Company’s asset classes and the distribution of the net sale proceeds thereof to the stockholders of the Company and (ii) a potential business combination or other transaction. Although the Company has formed the Special Committee for the exploration of possible strategic alternatives, the Company is not obligated to enter into any particular transaction or any transaction at all. As of September 30, 2018, the Company had received aggregate Offering proceeds of approximately $51.2 million (4.9 million shares), including approximately $1.2 million (0.1 million shares) of proceeds pursuant to the Reinvestment Plan. The Company has contributed the net proceeds from its Offering to CHP II Partners, LP (“Operating Partnership”) in exchange for partnership interests. The Company owns substantially all of its assets either directly or indirectly through the Operating Partnership in which the Company is the sole limited partner and its wholly-owned subsidiary, CHP II GP, LLC, is the sole general partner. The Operating Partnership owns assets through: (1) a wholly-owned taxable REIT subsidiary (“TRS”), CHP II TRS Holding, Inc. (“TRS Holdings”) and (2) property owner subsidiaries, which are single purpose entities. The Company has leased its two seniors housing properties to single member limited liability companies wholly-owned by TRS Holdings and engaged independent third-party managers under management agreements to operate the properties as permitted under the REIT Investment Diversification and Empowerment Act of 2007 (“RIDEA”) structures; whereas, its medical office building has been leased on a net or modified gross basis to third-party tenants.</t>
  </si>
  <si>
    <t>Summary of Significant Accounting Policies</t>
  </si>
  <si>
    <t>Accounting Policies [Abstract]</t>
  </si>
  <si>
    <t>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nine months ended September 30, 2018 may not be indicative of the results that may be expected for the year ending December 31, 2018. Amounts as of December 31, 2017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7. The accompanying condensed consolidated financial statements include the accounts of the Company, the Operating Partnership and its other subsidiaries. All material intercompany accounts and transactions have been eliminated in consolidation. Use of Estimates — The preparation of financial statements in conformity with GAAP requires management to make estimates and assumptions that affect the reported amounts in the Company’s condensed consolidated financial statements and accompanying notes. Actual results could differ from those estimates. Adopted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in-substance nonfinancial assets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on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early adopted this ASU prospectively on January 1, 2018; the adoption of which did not have a material impact on the Company’s consolidated financial statements.
2.
Summary of Significant Accounting Policies (continued) Recent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allowing them to elect to not separate lease and non-lease components in a contract for the purpose of revenue recognition and disclosure if certain criteria are met. The Company plans to elect the practical expedient and apply to all leases that qualify under the established criteria. The ASU is effective for annual reporting periods, and interim periods within those annual periods, beginning after December 15, 2018 with early adoption permitted. The ASU is to be applied using a modified retrospective approach. The Company expects that adoption will impact the Company’s consolidated financial statements and related financial statement disclosures; specifically, the Company’s consolidated financial position as it relates to the required presentation for arrangements such as ground or other leases in which the Company is the lessee. However, the Company does not expect the adoption of this ASU to have a material impact on the Company’s consolidated results of operations or cash flows.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topic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does not expect of adoption of this ASU will have a material impact on the Company’s consolidated financial statements.</t>
  </si>
  <si>
    <t>Revenue</t>
  </si>
  <si>
    <t>Revenue From Contract With Customer [Abstract]</t>
  </si>
  <si>
    <t xml:space="preserve">3.
Revenue Resident fees and services are operating revenues relating to the Company’s managed seniors housing property, which is operated under a RIDEA structure. Resident fees and services directly relate to the provision of monthly goods and services that are generally bundled together under a single resident agreement.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The following table represents the disaggregated revenue for resident fees and services during the nine months ended September 30, 2018 and 2017:
Nine Months Ended September 30,
Type of Investment
Number of Units
Revenues
Percentage of Revenues
Resident fees and services:
2018
2017
2018
2017
2018
2017
Assisted living
129
67
$
2,706,757
$
1,609,755
72.2
%
73.9
%
Memory care
52
22
998,661
556,818
26.6
%
25.6
%
Other revenues
―
―
43,266
11,993
1.2
%
0.5
%
181
89
$
3,748,684
$
2,178,566
100.0
%
100.0
% </t>
  </si>
  <si>
    <t>Real Estate Acquisitions</t>
  </si>
  <si>
    <t>Business Combinations [Abstract]</t>
  </si>
  <si>
    <t>4.
Real Estate Acquisitions During the nine months ended September 30, 2018, the Company acquired a seniors housing community in Riverview, Florida (“Riverview”) for a purchase price of approximately $24.3 million. In connection therewith, the Company incurred approximately $0.7 million of acquisition fees and expenses, which were capitalized as a component of the cost of the assets acquired and allocated on a relative fair value basis. The seniors housing community features 92 resident units (62 assisted living and 30 memory care units) and is operated under a RIDEA structure pursuant to a five-year property management agreement with Fosters Development, Inc. (“Fosters”). During the nine months ended September 30, 2017, the Company acquired a seniors housing community in Pensacola, Florida (“Summer Vista”) for a purchase price of approximately $21.4 million. In connection therewith, the Company incurred approximately $0.6 million of acquisition fees and expenses, which were capitalized as a component of the cost of the assets acquired and allocated on a relative fair value basis. The seniors housing community features 89 resident units (67 assisted living and 22 memory care units) and is operated under a RIDEA structure pursuant to a five-year property management agreement with SRI Management, LLC (“Superior Residences”). The following summarizes the purchase price allocation for the above mentioned acquisitions, and the related assets acquired and liabilities assumed in connection with the acquisitions:
September 30,
2018
2017
Land and land improvements
$
1,763,286
$
2,269,406
Buildings and building improvements
21,087,594
17,611,786
Furniture, fixtures and equipment
813,747
857,338
In-place resident agreement intangibles (1)
1,282,871
1,286,507
Liabilities assumed
(115,779
)
(170,918
)
Total purchase price consideration
$
24,831,719
$
21,854,119
FOOTNOTE:
(1)
At the acquisition date, the weighted-average amortization period on the acquired in-place resident agreement intangibles was approximately 2.5 years and is based on the expected unit turnover.</t>
  </si>
  <si>
    <t>Real Estate Assets, net</t>
  </si>
  <si>
    <t>Real Estate [Abstract]</t>
  </si>
  <si>
    <t>5.
Real Estate Assets, net The gross carrying amount and accumulated depreciation of the Company’s real estate assets as of September 30, 2018 and December 31, 2017 are as follows:
September 30,
December 31,
2018
2017
Land and land improvements
$
4,446,358
$
2,683,051
Building and building improvements
49,197,217
28,109,037
Furniture, fixtures and equipment
1,764,570
879,288
Less: accumulated depreciation
(1,466,628
)
(585,437
)
Real estate assets, net
$
53,941,517
$
31,085,939
Depreciation expense on the Company’s real estate assets, net was approximately $0.3 million and $0.9 million for the quarter and nine months ended September 30, 2018, respectively, and approximately $0.2 million and $0.4 million for the quarter and nine months ended September 30, 2017, respectively.</t>
  </si>
  <si>
    <t>Goodwill And Intangible Assets Disclosure [Abstract]</t>
  </si>
  <si>
    <t>6.
Intangibles, net The gross carrying amount and accumulated amortization of the Company’s intangible assets and liabilities as of September 30, 2018 and December 31, 2017 are as follows:
September 30,
December 31,
2018
2017
In-place lease intangibles
$
2,209,247
$
2,209,125
In-place resident agreement intangibles
2,569,378
1,286,507
Below-market ground lease intangibles
1,543,910
1,543,824
Less: accumulated amortization
(1,015,163
)
(385,952
)
Intangible assets, net
$
5,307,372
$
4,653,504
Below-market lease intangibles
$
(340,409
)
$
(340,390
)
Less: accumulated amortization
22,915
―
Intangible liabilities, net (1)
$
(317,494
)
$
(340,390
) FOOTNOTE:
(1)
Intangible liabilities, net are included in other liabilities in the accompanying condensed consolidated balance sheets. Amortization on the Company’s intangible assets was approximately $0.2 million and $0.6 million for the quarter and nine months ended September 30, 2018, respectively, of which approximately $10,000 and $30,000 was treated as an increase of property operating expenses and approximately $0.2 million and $0.6 million was included in depreciation and amortization. Amortization on the Company’s intangible assets was approximately $0.1 million and $0.3 million for the quarter and nine months ended September 30, 2017, respectively, all of which was included in depreciation and amortization. Amortization on the Company’s intangible liabilities was approximately $8,000 and $23,000 for the quarter and nine months ended September 30, 2018, respectively, all of which was treated as an increase in rental income and tenant reimbursements. There was no amortization expense on the Company’s intangible liabilities for the quarter and nine months ended September 30, 2017. The estimated future amortization on the Company’s intangibles for the remainder of 2018, each of the next four years and thereafter, in the aggregate, as of September 30, 2018 is as follows:
In-Place Lease Intangibles
In-Place Resident Agreement Intangibles
Below- market Ground Leases
Total Assets
Below- market leases
Total Liabilities
2018
$
56,939
$
256,938
$
9,897
$
323,774
$
7,638
$
7,638
2019
227,754
899,100
39,587
1,166,441
30,553
30,553
2020
198,365
513,148
39,587
751,100
27,103
27,103
2021
188,568
85,525
39,587
313,680
25,953
25,953
2022
188,568
―
39,587
228,155
25,953
25,953
Thereafter
1,178,248
―
1,345,974
2,524,222
200,294
200,294
$
2,038,442
$
1,754,711
$
1,514,219
$
5,307,372
$
317,494
$
317,494</t>
  </si>
  <si>
    <t>Indebtedness</t>
  </si>
  <si>
    <t>Debt Disclosure [Abstract]</t>
  </si>
  <si>
    <t>7.
Indebtedness In August 2018, in connection with the Riverview acquisition, the Company entered into a secured mortgage loan agreement with Florida Community Bank in the amount of approximately $5.0 million (“Riverview Loan”). The Riverview loan matures on August 31, 2023. The Riverview loan accrues interest at a rate of the sum of LIBOR plus 2.25%, with monthly payments of interest for the first 24 months, and monthly payments of interest and principal during the remaining months using a 30-year amortization period with the remaining balance payable at maturity. The Company may prepay, without penalty, all or any part of the Riverview Loan at any time. The following table provides details of the Company’s indebtedness as of September 30, 2018 and December 31, 2017:
September 30,
December 31,
2018
2017
Mortgages and notes payable:
Mortgage loans (1)
$
24,500,000
$
19,500,000
Notes payable
312,500
312,500
Mortgages and notes payable
24,812,500
19,812,500
Loan costs, net
(335,555
)
(279,514
)
Total mortgages and notes payable, net
$
24,476,945
$
19,532,986
FOOTNOTE:
(1)
As of September 30, 2018, the Company’s mortgage loans are collateralized by its Summer Vista, Mid America Surgery, and Riverview properties. The fair market value of the mortgage and notes payable was approximately $24.9 million as of September 30, 2018, which is based on current rates and spreads the Company would expect to obtain for similar borrowings. Since this methodology includes inputs that are less observable by the public and are not necessarily reflected in active markets, the measurement of the estimated fair values is categorized as Level 3 on the three-level valuation hierarchy. The following is a schedule of future principal payments and maturity for the Company’s indebtedness for the remainder of 2018, each of the next four years and thereafter, in the aggregate, as of September 30, 2018:
2018
$
32,036
2019
199,072
2020
5,829,156
2021
295,611
2022
13,304,382
Thereafter
5,152,243
$
24,812,500</t>
  </si>
  <si>
    <t>Related Party Arrangements</t>
  </si>
  <si>
    <t>Related Party Transactions [Abstract]</t>
  </si>
  <si>
    <t>8.
Related Party Arrangements The Company is externally advised and has no direct employees. All of the Company’s executive officers are executive officers, or on the board of managers of the Advisor. In addition, certain directors and officers hold similar positions with CNL Securities Corp., the Dealer Manager of the Offering and a wholly owned subsidiary of CNL. In connection with services provided to the Company, affiliates are entitled to the following fees: Dealer Manager — In March 2017, the Company entered into an amended and restated dealer manager agreement pursuant to which the Dealer Manager received a combined selling commission and dealer manager fee of up to 8.5% of the sale price for each Class A share and up to 4.75% of the sale price for each Class T share sold in the Primary Offering, all or a portion of which could be reallowed to participating broker dealers. In addition, for Class T shares sold in the Primary Offering, the Dealer Manager could choose the respective amounts of the commission and dealer manager fee, provided that the selling commission did not exceed 3.0% of the gross proceeds from the completed sale of such Class T shares. The Company has and will continue to pay a distribution and stockholder servicing fee, subject to certain underwriting compensation limits, with respect to the Class T and Class I shares sold in the Primary Offering in an annual amount equal to 1% and 0.50%, respectively, of the current gross offering price per Class T or Class I share, respectively. The annual distribution and stockholder servicing fee will continue to be calculated as a percentage of the current gross offering price per Class T or Class I share until the Company reports an estimated per share value following the termination of the Primary Offering, at which point the distribution fee will be calculated based on the new estimated per share value, until such underwriting compensation limits are met or the shares are converted to Class A shares pursuant to the terms of the securities. Refer to Note 12. “Subsequent Events” for additional information. The Company recorded the annual distribution and stockholder servicing fees as a reduction to capital in excess of par value and measures the related liability in an amount equal to the maximum fees owed in relation to the Class T and Class I shares on the shares’ issuance date. The liability is relieved over time, as the fees are paid to the Dealer Manager, or is adjusted if the fees are no longer owed on any Class T or Class I share that is redeemed or repurchased, as well as upon the earliest occurrence of: (i) a listing on a national securities exchange; (ii) a merger or consolidation of the Company with or into another entity, or the sale or other disposition of all or substantially all of the Company’s assets; (iii) after the termination of the Primary Offering in which the initial shares in the account were sold, the end of the month in which total underwriting compensation paid in the Primary Offering is not less than 10% of the gross proceeds from all share classes of the Primary Offering; (iv) the end of the month in which the total underwriting compensation paid in a Primary Offering with respect to shares purchased in a Primary Offering is not less than 8.5% of the gross offering price of those shares purchased in such Primary Offering (excluding shares purchased through the Reinvestment Plan and those received as stock dividends); or (v) any other conditions described in the Company’s prospectus. The Company’s distribution and stockholder servicing fees liability was approximately $1.4 million as of September 30, 2018. The Company’s obligation to pay the annual distribution and stockholder servicing fee ceased effective October 31, 2018 upon the conversion of the Class T and Class I shares into Class A Shares. Refer to Note 12. “Subsequent Events” for additional information. CNL Capital Markets, LLC — The Company will pay CNL Capital Markets, LLC, an affiliate of CNL, an annual fee payable monthly based on the average number of total investor accounts that will be open during the term of the capital markets service agreement pursuant to which certain administrative services are provided to the Company. These services may include, but are not limited to, the facilitation and coordination of the transfer agent’s activities, client services and administrative call center activities, financial advisor administrative correspondence services, material distribution services and various reporting and troubleshooting activities.
8.
Related Party Arrangements (continued) Advisor — The Company will pay the Advisor a monthly asset management fee in an amount equal to 0.0667% of the monthly average of the sum of the Company’s and the Operating Partnership’s respective daily real estate asset value, without duplication, plus the outstanding principal amount of any loans made, plus the amount invested in other permitted investments. For this purpose, “real estate asset value” equals the amount invested in wholly-owned properties, determined on the basis of cost, and in the case of properties owned by any joint venture or partnership in which the Company is a co-venturer or partner the portion of the cost of such properties paid by the Company, exclusive of acquisition fees and acquisition expenses and will not be reduced for any recognized impairment. Any recognized impairment loss will not reduce the real estate asset value for the purposes of calculating the asset management fee. The asset management fee, which will not exceed fees which are competitive for similar services in the same geographic area, may or may not be taken, in whole or in part as to any year, in the Advisor’s sole discretion. All or any portion of the asset management fee not taken as to any fiscal year shall be deferred without interest and may be taken in such other fiscal year as the Advisor shall determine. The Advisor received an investment services fee of 2.25% of the purchase price of properties for services in connection with the selection, evaluation, structure and purchase of assets. The Advisor, its affiliates and related parties also are entitled to reimbursement of certain operating expenses in connection with their provision of services to the Company, including personnel costs, subject to the limitation that the Company will not reimburse the Advisor for any amount by which operating expenses exceed the greater of 2% of its average invested assets or 25% of its net income in any four consecutive fiscal quarters (“Expense Year”) unless approved by the independent directors. For the Expense Year ended September 30, 2018, the Company’s total operating expenses were in excess of this limitation by approximately $0.4 million. As of September 30, 2018, the Company had received cumulative approvals from its independent directors for total operating expenses in excess of this limitation of approximately $0.9 million. The Company’s independent directors determined that the higher relationship of operating expenses to average invested assets was justified based on unattained capital raise expectations which limited the number of investments, and the cost of operating a public company. The Advisor will pay all other organizational and offering expenses incurred in connection with the formation of the Company, without reimbursement by the Company. These expenses include, but are not limited to, Security and Exchange Commission (“SEC”) registration fees, Financial Industry Regulatory Authority (“FINRA”) filing fees, printing and mailing expenses, blue sky fees and expenses, legal fees and expenses, accounting fees and expenses, advertising and sales literature, transfer agent fees, due diligence expenses, personnel costs associated with processing investor subscriptions, escrow fees and other administrative expenses of the Offering. For the quarter and nine months ended September 30, 2018, the Company paid cash distributions of approximately $38,000 and $114,000, respectively, and issued stock dividends of approximately 1,000 shares and 2,000 shares, respectively, to the Advisor. For the quarter and nine months ended September 30, 2017, the Company paid cash distributions of approximately $40,000 and $108,000, respectively, and issued stock dividends of approximately 800 shares and 3,000 shares, respectively.
8.
Related Party Arrangements (continued) Pursuant to an expense support arrangement, the Advisor has agreed to accept payment in restricted stock in lieu of cash for services rendered, in the event that the Company does not achieve established distribution coverage targets (“Expense Support Agreement”). Under the terms of the Expense Support Agreement, for each quarter within a calendar expense support year, the Company will record a proportional estimate of the cumulative year-to-date period based on an estimate of the annual expense support expected for the calendar expense support year. In exchange for services rendered and in consideration of the expense support provided under this arrangement, the Company shall issue, following each determination date, a number of shares of restricted stock equal to the quotient of the expense support amount provided by the Advisor for the preceding year divided by the board of directors’ most recent determination of net asset value (“NAV”) per share of the Class A common shares, if the board has made such a determination, or otherwise the most recent public offering price per Class A common share, on the terms and conditions and subject to the restrictions set forth in the Expense Support Agreement. The restricted stock is subordinated and forfeited to the extent that shareholders do not receive a Priority Return on their Invested Capital (as such terms are defined in the Company’s prospectus), excluding for the purposes of calculating this threshold any shares of restricted stock owned by the Advisor. The following fees for services rendered are expected to be settled in the form of restricted stock pursuant to the Expense Support Agreement for the quarter and nine months ended September 30, 2018 and cumulatively as of September 30, 2018:
Quarter Ended
Nine Months Ended
As of
September 30,
September 30,
September 30,
2018
2017
2018
2017
2018
Fees for services rendered:
Asset management fees
$
87,488
$
42,800
$
229,088
$
86,060
$
359,454
Advisor personnel expenses (1)
112,784
95,805
362,555
320,204
798,958
Total fees for services rendered
$
200,272
$
138,605
$
591,643
$
406,264
$
1,158,412
Then-current offering price or NAV
$
10.06
$
10.93
$
10.06
$
10.93
$
10.06
Restricted stock shares (2)
19,908
12,681
58,811
37,170
115,150
Cash distributions on restricted stock (3)
$
8,113
$
―
$
16,226
$
―
$
16,226
Stock dividends on restricted stock (4)
170
―
340
―
340
FOOTNOTES:
(1)
Amounts consist of personnel and related overhead costs of the Advisor or its affiliates (which, in general, are those expenses relating to the Company’s administration on an on-going basis) that are reimbursable by the Company.
(2)
Represents restricted stock shares issued or expected to be issued to the Advisor as of September 30, 2018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
(3)
The cash distributions have been recognized as compensation expense as issued and included in general and administrative expense in the accompanying condensed consolidated statements of operations.
(4)
The par v alue of the stock dividends has been recognized as compensation expense as issued and included in general and administrative expense in the accompanying condensed consolidated statements of operations.
8.
Related Party Arrangements (continued) The fees payable to the Dealer Manager for the quarter and nine months ended September 30, 2018 and 2017, and related amounts unpaid as of September 30, 2018 and December 31, 2017 are as follows:
Quarter Ended
Nine Months Ended
Unpaid amounts as of (1)
September 30,
September 30,
September 30,
December 31,
2018
2017
2018
2017
2018
2017
Selling commissions (2)
$
121,413
$
138,544
$
343,087
$
481,913
$
16,522
$
10,000
Dealer manager fees (2)
153,073
161,461
429,356
422,112
25,129
18,150
Distribution and stockholder servicing fees (2)
307,630
239,677
822,477
462,356
1,395,460
798,524
$
582,116
$
539,682
$
1,594,920
$
1,366,381
$
1,437,111
$
826,674
The expenses incurred by and reimbursable to the Company’s related parties for the quarter and nine months ended September 30, 2018 and 2017, and related amounts unpaid as of September 30, 2018 and December 31, 2017 are as follows:
Quarter Ended
Nine Months Ended
Unpaid amounts as of (1)
September 30,
September 30,
September 30,
December 31,
2018
2017
2018
2017
2018
2017
Reimbursable expenses:
Operating expenses (3)
$
227,393
$
221,415
$
754,188
$
652,824
$
68,844
$
197,235
Acquisition fees and expenses
8,680
5,816
10,183
27,705
―
―
236,073
227,231
764,371
680,529
68,844
197,235
Investment Service Fees (4)
545,625
―
545,625
481,500
―
―
Asset Management Fees (5)
87,488
42,800
229,088
86,060
―
―
$
869,186
$
270,031
$
1,539,084
$
1,248,089
$
68,844
$
197,235
FOOTNOTES:
(1)
Amounts are recorded as due to related parties in the accompanying condensed consolidated balance sheets.
(2)
Amounts are recorded as stock issuance and offering costs in the accompanying condensed consolidated statements of stockholders’ equity.
(3)
Amounts are recorded as general and administrative expenses in the accompanying condensed consolidated statements of operations unless such amounts represent prepaid expenses, which are capitalized in the accompanying condensed consolidated balance sheets. For the quarter and nine months ended September 30, 2018, approximately $0.1 million and $0.4 million, respectively, of personnel expenses of affiliates of the Advisor are expected to be settled in accordance with the terms of the Expense Support Agreement and as such our general administrative expenses were reduced by approximately $0.1 million and $0.4 million, respectively. For the quarter and nine months ended September 30, 2017, approximately $0.1 million and $0.3 million, respectively, of personnel expenses of affiliates of the Advisor were settled in accordance with the terms of the Expense Support Agreement.
(4)
For the quarter and nine months ended September 30, 2018 the Company incurred approximately $0.5 million in investment services fees, all of which were capitalized and included in real estate investment properties, net in the accompanying condensed consolidated balance sheets. For the nine months ended September 30, 2017, the Company incurred approximately $0.5 million in investment service fees, all of which were capitalized and included in real estate investment properties, net in the accompanying condensed consolidated balance sheets. No such fees were incurred for the quarter ended September 30, 2017.
(5)
For the quarter and nine months ended September 30, 2018, the Company incurred approximately $0.1 million and $0.2 million, respectively, in asset management fees, all of which are expected to be settled in accordance with the terms of the Expense Support Agreement. For the quarter and nine months ended September 30, 2017, the Company incurred approximately $43,000 and $86,000 in asset management fees, respectively, all of which were settled in accordance with the terms of the Expense Support Agreement.</t>
  </si>
  <si>
    <t>Equity</t>
  </si>
  <si>
    <t>Equity [Abstract]</t>
  </si>
  <si>
    <t>9.
Equity Subscription Proceeds — As of September 30, 2018 and 2017, the Company had received aggregate subscription proceeds of approximately $51.2 million (4.9 million shares) and $23.3 million (2.2 million shares), respectively, both of which include $200,000 (20,000 shares) of subscription proceeds received from the Advisor prior to the commencement of the Offering, approximately $251,250 (25,125 shares) of subscription proceeds received in connection with a private placement made in 2016 and approximately $1.2 million (0.1 million shares) and $221,000 (22,100 shares), respectively, of subscription proceeds pursuant to the Reinvestment Plan. The Company terminated and closed its Primary Offering effective October 1, 2018 and concurrently suspended the Reinvestment Plan. Distributions — For the nine months ended September 30, 2018 and 2017, the Company declared and paid cash distributions of approximately $1.4 million and $0.5 million, respectively, which were net of class-specific expenses. In addition, the Company declared and issued stock dividends of approximately 35,000 and 14,000 shares of common stock during the nine months ended September 30, 2018 and 2017, respectively. For the nine months ended September 30, 2018 and 2017, 100.0% of the cash distributions paid to stockholders were considered a return of capital to stockholders for federal income tax purposes. No amounts distributed to stockholders for the nine months ended September 30, 2018 and 2017 were required to be or have been treated by the Company as a return of capital for purposes of calculating the stockholders’ return on their invested capital as described in the Company’s advisory agreement. The distribution of new common stock shares to recipients is non-taxable. In September 2018, the Company’s board of directors declared a monthly cash distribution of $0.0480, less class-specific expenses, on each outstanding share of common stock on October 1, 2018, November 1, 2018 and December 1, 2018. These distributions are to be paid and distributed by December 31, 2018. In connection with the termination of the Offering effective October 1, 2018, the Company’s board of directors determined that it does not intend to authorize additional stock dividends at this time. Refer to Note 12. “Subsequent Events” for additional information. Redemptions — During the nine months ended September 30, 2018, the Company received requests for the redemption of common stock under its Redemption Plan of approximately $59,000 in Class T shares and $127,000 in Class A shares, which were approved for redemption at a weighted average price per share of $10.05 and paid in March 2018, June 2018, and September 2018, respectively. There were no redemptions requested during the nine months ended September 30, 2017. In connection with the termination of the Offering and the board of directors’ decision to consider possible strategic alternatives available to the Company, the Redemption Plan was suspended effective October 1, 2018 and the Company no longer accepts or processes any redemption requests received after such date.</t>
  </si>
  <si>
    <t>Income Taxes</t>
  </si>
  <si>
    <t>Income Tax Disclosure [Abstract]</t>
  </si>
  <si>
    <t>10.
Income Taxes The accompanying condensed consolidated financial statements include an interim tax provision for the quarter and nine months ended September 30, 2018 and 2017. The Company recorded a total provision for income tax (benefit) expense of approximately ($10,000) and $35,000 for the quarter and nine months ended September 30, 2018, respectively, and approximately $12,000 and $42,000 for the quarter and nine months ended September 30, 2017, respectively. Of the approximate $35,000 in income tax expense for the nine months ended September 30, 2018, approximately $32,000 represent current income tax expense, and approximately $3,000 represents a decrease to the Company’s net deferred tax assets which is primarily due to the reversal of the existing taxable temporary differences. Of the approximate $42,000 in income tax expense for the nine months ended September 30, 2017, $73,000 represents current income tax expense offset by $31,000 of deferred tax benefit.</t>
  </si>
  <si>
    <t>Commitment and Contingencies</t>
  </si>
  <si>
    <t>Commitments And Contingencies Disclosure [Abstract]</t>
  </si>
  <si>
    <t>Commitments and Contingencies</t>
  </si>
  <si>
    <t xml:space="preserve">11.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t>
  </si>
  <si>
    <t>Subsequent Events</t>
  </si>
  <si>
    <t>Subsequent Events [Abstract]</t>
  </si>
  <si>
    <t>12.
Subsequent Events In October 2018, the Company repaid approximately $0.3 million of promissory notes and redeemed approximately $0.3 million (26,000 shares) of shares, which were both previously issued in connection with a private placement offering in August 2016. In connection with the close of the Offering effective October 1, 2018, certain underwriting compensation limits were met and, effective October 31, 2018, each Class T and Class I share automatically converted into a Class A share pursuant to the terms of the Company’s charter. The Class T and Class I shares converted into Class A shares on a one-for-one basis because the most recent estimated NAV per share of $10.06, which was approved by the Company’s board of directors as of December 31, 2017, is the same for all share classes. Stockholders who received Class A shares upon the conversion will no longer be subject to the class-specific expenses associated with Class T and Class I shares. The Company’s obligation to pay the approximate $1.4 million distribution and stockholder servicing fees liability as of September 30, 2018 to the Dealer Manager ceased effective October 31, 2018 upon the conversion of the Class T and Class I shares into Class A Shares.</t>
  </si>
  <si>
    <t>Summary of Significant Accounting Policies (Policies)</t>
  </si>
  <si>
    <t>Basis of Presentation and Consolidation</t>
  </si>
  <si>
    <t xml:space="preserve">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nine months ended September 30, 2018 may not be indicative of the results that may be expected for the year ending December 31, 2018. Amounts as of December 31, 2017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7. The accompanying condensed consolidated financial statements include the accounts of the Company, the Operating Partnership and its other subsidiaries. All material intercompany accounts and transactions have been eliminated in consolidation. </t>
  </si>
  <si>
    <t>Use of Estimates</t>
  </si>
  <si>
    <t>Use of Estimates — The preparation of financial statements in conformity with GAAP requires management to make estimates and assumptions that affect the reported amounts in the Company’s condensed consolidated financial statements and accompanying notes. Actual results could differ from those estimates.</t>
  </si>
  <si>
    <t>Adopted Accounting Pronouncements</t>
  </si>
  <si>
    <t>Adopted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in-substance nonfinancial assets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on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early adopted this ASU prospectively on January 1, 2018; the adoption of which did not have a material impact on the Company’s consolidated financial statements.</t>
  </si>
  <si>
    <t>Recent Accounting Pronouncements</t>
  </si>
  <si>
    <t>Recent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allowing them to elect to not separate lease and non-lease components in a contract for the purpose of revenue recognition and disclosure if certain criteria are met. The Company plans to elect the practical expedient and apply to all leases that qualify under the established criteria. The ASU is effective for annual reporting periods, and interim periods within those annual periods, beginning after December 15, 2018 with early adoption permitted. The ASU is to be applied using a modified retrospective approach. The Company expects that adoption will impact the Company’s consolidated financial statements and related financial statement disclosures; specifically, the Company’s consolidated financial position as it relates to the required presentation for arrangements such as ground or other leases in which the Company is the lessee. However, the Company does not expect the adoption of this ASU to have a material impact on the Company’s consolidated results of operations or cash flows.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topic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does not expect of adoption of this ASU will have a material impact on the Company’s consolidated financial statements.</t>
  </si>
  <si>
    <t>Revenue (Tables)</t>
  </si>
  <si>
    <t>Schedule of Disaggregated Revenue for Resident Fees and Services</t>
  </si>
  <si>
    <t xml:space="preserve">The following table represents the disaggregated revenue for resident fees and services during the nine months ended September 30, 2018 and 2017:
Nine Months Ended September 30,
Type of Investment
Number of Units
Revenues
Percentage of Revenues
Resident fees and services:
2018
2017
2018
2017
2018
2017
Assisted living
129
67
$
2,706,757
$
1,609,755
72.2
%
73.9
%
Memory care
52
22
998,661
556,818
26.6
%
25.6
%
Other revenues
―
―
43,266
11,993
1.2
%
0.5
%
181
89
$
3,748,684
$
2,178,566
100.0
%
100.0
% </t>
  </si>
  <si>
    <t>Real Estate Acquisitions (Tables)</t>
  </si>
  <si>
    <t>Summary of Purchase Price Allocation and Related Assets Acquired and Liabilities Assumed</t>
  </si>
  <si>
    <t>The following summarizes the purchase price allocation for the above mentioned acquisitions, and the related assets acquired and liabilities assumed in connection with the acquisitions:
September 30,
2018
2017
Land and land improvements
$
1,763,286
$
2,269,406
Buildings and building improvements
21,087,594
17,611,786
Furniture, fixtures and equipment
813,747
857,338
In-place resident agreement intangibles (1)
1,282,871
1,286,507
Liabilities assumed
(115,779
)
(170,918
)
Total purchase price consideration
$
24,831,719
$
21,854,119
FOOTNOTE:
(1)
At the acquisition date, the weighted-average amortization period on the acquired in-place resident agreement intangibles was approximately 2.5 years and is based on the expected unit turnover.</t>
  </si>
  <si>
    <t>Real Estate Assets, net (Tables)</t>
  </si>
  <si>
    <t>Schedule of Real Estate Assets</t>
  </si>
  <si>
    <t>The gross carrying amount and accumulated depreciation of the Company’s real estate assets as of September 30, 2018 and December 31, 2017 are as follows:
September 30,
December 31,
2018
2017
Land and land improvements
$
4,446,358
$
2,683,051
Building and building improvements
49,197,217
28,109,037
Furniture, fixtures and equipment
1,764,570
879,288
Less: accumulated depreciation
(1,466,628
)
(585,437
)
Real estate assets, net
$
53,941,517
$
31,085,939</t>
  </si>
  <si>
    <t>Intangibles, net (Tables)</t>
  </si>
  <si>
    <t>Schedule of Gross Carrying Amount and Accumulated Amortization of Intangibles</t>
  </si>
  <si>
    <t>The gross carrying amount and accumulated amortization of the Company’s intangible assets and liabilities as of September 30, 2018 and December 31, 2017 are as follows:
September 30,
December 31,
2018
2017
In-place lease intangibles
$
2,209,247
$
2,209,125
In-place resident agreement intangibles
2,569,378
1,286,507
Below-market ground lease intangibles
1,543,910
1,543,824
Less: accumulated amortization
(1,015,163
)
(385,952
)
Intangible assets, net
$
5,307,372
$
4,653,504
Below-market lease intangibles
$
(340,409
)
$
(340,390
)
Less: accumulated amortization
22,915
―
Intangible liabilities, net (1)
$
(317,494
)
$
(340,390
) FOOTNOTE:
(1)
Intangible liabilities, net are included in other liabilities in the accompanying condensed consolidated balance sheets.</t>
  </si>
  <si>
    <t>Schedule of Estimated Future Amortization of Intangibles</t>
  </si>
  <si>
    <t>The estimated future amortization on the Company’s intangibles for the remainder of 2018, each of the next four years and thereafter, in the aggregate, as of September 30, 2018 is as follows:
In-Place Lease Intangibles
In-Place Resident Agreement Intangibles
Below- market Ground Leases
Total Assets
Below- market leases
Total Liabilities
2018
$
56,939
$
256,938
$
9,897
$
323,774
$
7,638
$
7,638
2019
227,754
899,100
39,587
1,166,441
30,553
30,553
2020
198,365
513,148
39,587
751,100
27,103
27,103
2021
188,568
85,525
39,587
313,680
25,953
25,953
2022
188,568
―
39,587
228,155
25,953
25,953
Thereafter
1,178,248
―
1,345,974
2,524,222
200,294
200,294
$
2,038,442
$
1,754,711
$
1,514,219
$
5,307,372
$
317,494
$
317,494</t>
  </si>
  <si>
    <t>Indebtedness (Tables)</t>
  </si>
  <si>
    <t>Schedule of Indebtedness</t>
  </si>
  <si>
    <t>The following table provides details of the Company’s indebtedness as of September 30, 2018 and December 31, 2017:
September 30,
December 31,
2018
2017
Mortgages and notes payable:
Mortgage loans (1)
$
24,500,000
$
19,500,000
Notes payable
312,500
312,500
Mortgages and notes payable
24,812,500
19,812,500
Loan costs, net
(335,555
)
(279,514
)
Total mortgages and notes payable, net
$
24,476,945
$
19,532,986</t>
  </si>
  <si>
    <t>Schedule of Future Principal Payments and Maturity</t>
  </si>
  <si>
    <t>The following is a schedule of future principal payments and maturity for the Company’s indebtedness for the remainder of 2018, each of the next four years and thereafter, in the aggregate, as of September 30, 2018:
2018
$
32,036
2019
199,072
2020
5,829,156
2021
295,611
2022
13,304,382
Thereafter
5,152,243
$
24,812,500</t>
  </si>
  <si>
    <t>Related Party Arrangements (Tables)</t>
  </si>
  <si>
    <t>Related Party Arrangement, Fees and Expenses Incurred By, Reimbursable, Settled and Paid</t>
  </si>
  <si>
    <t>The expenses incurred by and reimbursable to the Company’s related parties for the quarter and nine months ended September 30, 2018 and 2017, and related amounts unpaid as of September 30, 2018 and December 31, 2017 are as follows:
Quarter Ended
Nine Months Ended
Unpaid amounts as of (1)
September 30,
September 30,
September 30,
December 31,
2018
2017
2018
2017
2018
2017
Reimbursable expenses:
Operating expenses (3)
$
227,393
$
221,415
$
754,188
$
652,824
$
68,844
$
197,235
Acquisition fees and expenses
8,680
5,816
10,183
27,705
―
―
236,073
227,231
764,371
680,529
68,844
197,235
Investment Service Fees (4)
545,625
―
545,625
481,500
―
―
Asset Management Fees (5)
87,488
42,800
229,088
86,060
―
―
$
869,186
$
270,031
$
1,539,084
$
1,248,089
$
68,844
$
197,235
FOOTNOTES:
(1)
Amounts are recorded as due to related parties in the accompanying condensed consolidated balance sheets.
(2)
Amounts are recorded as stock issuance and offering costs in the accompanying condensed consolidated statements of stockholders’ equity.
(3)
Amounts are recorded as general and administrative expenses in the accompanying condensed consolidated statements of operations unless such amounts represent prepaid expenses, which are capitalized in the accompanying condensed consolidated balance sheets. For the quarter and nine months ended September 30, 2018, approximately $0.1 million and $0.4 million, respectively, of personnel expenses of affiliates of the Advisor are expected to be settled in accordance with the terms of the Expense Support Agreement and as such our general administrative expenses were reduced by approximately $0.1 million and $0.4 million, respectively. For the quarter and nine months ended September 30, 2017, approximately $0.1 million and $0.3 million, respectively, of personnel expenses of affiliates of the Advisor were settled in accordance with the terms of the Expense Support Agreement.
(4)
For the quarter and nine months ended September 30, 2018 the Company incurred approximately $0.5 million in investment services fees, all of which were capitalized and included in real estate investment properties, net in the accompanying condensed consolidated balance sheets. For the nine months ended September 30, 2017, the Company incurred approximately $0.5 million in investment service fees, all of which were capitalized and included in real estate investment properties, net in the accompanying condensed consolidated balance sheets. No such fees were incurred for the quarter ended September 30, 2017.
(5)
For the quarter and nine months ended September 30, 2018, the Company incurred approximately $0.1 million and $0.2 million, respectively, in asset management fees, all of which are expected to be settled in accordance with the terms of the Expense Support Agreement. For the quarter and nine months ended September 30, 2017, the Company incurred approximately $43,000 and $86,000 in asset management fees, respectively, all of which were settled in accordance with the terms of the Expense Support Agreement.</t>
  </si>
  <si>
    <t>Dealer Manager</t>
  </si>
  <si>
    <t>The fees payable to the Dealer Manager for the quarter and nine months ended September 30, 2018 and 2017, and related amounts unpaid as of September 30, 2018 and December 31, 2017 are as follows:
Quarter Ended
Nine Months Ended
Unpaid amounts as of (1)
September 30,
September 30,
September 30,
December 31,
2018
2017
2018
2017
2018
2017
Selling commissions (2)
$
121,413
$
138,544
$
343,087
$
481,913
$
16,522
$
10,000
Dealer manager fees (2)
153,073
161,461
429,356
422,112
25,129
18,150
Distribution and stockholder servicing fees (2)
307,630
239,677
822,477
462,356
1,395,460
798,524
$
582,116
$
539,682
$
1,594,920
$
1,366,381
$
1,437,111
$
826,674</t>
  </si>
  <si>
    <t>Expense Support Agreement</t>
  </si>
  <si>
    <t>The following fees for services rendered are expected to be settled in the form of restricted stock pursuant to the Expense Support Agreement for the quarter and nine months ended September 30, 2018 and cumulatively as of September 30, 2018:
Quarter Ended
Nine Months Ended
As of
September 30,
September 30,
September 30,
2018
2017
2018
2017
2018
Fees for services rendered:
Asset management fees
$
87,488
$
42,800
$
229,088
$
86,060
$
359,454
Advisor personnel expenses (1)
112,784
95,805
362,555
320,204
798,958
Total fees for services rendered
$
200,272
$
138,605
$
591,643
$
406,264
$
1,158,412
Then-current offering price or NAV
$
10.06
$
10.93
$
10.06
$
10.93
$
10.06
Restricted stock shares (2)
19,908
12,681
58,811
37,170
115,150
Cash distributions on restricted stock (3)
$
8,113
$
―
$
16,226
$
―
$
16,226
Stock dividends on restricted stock (4)
170
―
340
―
340
FOOTNOTES:
(1)
Amounts consist of personnel and related overhead costs of the Advisor or its affiliates (which, in general, are those expenses relating to the Company’s administration on an on-going basis) that are reimbursable by the Company.
(2)
Represents restricted stock shares issued or expected to be issued to the Advisor as of September 30, 2018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
(3)
The cash distributions have been recognized as compensation expense as issued and included in general and administrative expense in the accompanying condensed consolidated statements of operations.
(4)
The par v alue of the stock dividends has been recognized as compensation expense as issued and included in general and administrative expense in the accompanying condensed consolidated statements of operations.</t>
  </si>
  <si>
    <t>Organization - Additional Information (Details) - USD ($)</t>
  </si>
  <si>
    <t>Mar. 02, 2016</t>
  </si>
  <si>
    <t>Organization Consolidation And Presentation Of Financial Statements Disclosure [Line Items]</t>
  </si>
  <si>
    <t>Aggregate offering proceeds</t>
  </si>
  <si>
    <t>Common stock, shares sold</t>
  </si>
  <si>
    <t>Initial Public Offering</t>
  </si>
  <si>
    <t>Common stock, value authorized</t>
  </si>
  <si>
    <t>Reinvestment Plan</t>
  </si>
  <si>
    <t>Revenue - Schedule of Disaggregated Revenue for Resident Fees and Services (Details)</t>
  </si>
  <si>
    <t>Sep. 30, 2018USD ($)</t>
  </si>
  <si>
    <t>Sep. 30, 2017USD ($)</t>
  </si>
  <si>
    <t>Sep. 30, 2018USD ($)ResidentialUnit</t>
  </si>
  <si>
    <t>Sep. 30, 2017USD ($)ResidentialUnit</t>
  </si>
  <si>
    <t>Disaggregation Of Revenue [Line Items]</t>
  </si>
  <si>
    <t>Resident fees and services: Number of Units | ResidentialUnit</t>
  </si>
  <si>
    <t>Resident fees and services: Percentage of Revenues</t>
  </si>
  <si>
    <t>100.00%</t>
  </si>
  <si>
    <t>Resident fees and services: Revenues</t>
  </si>
  <si>
    <t>Assisted Living</t>
  </si>
  <si>
    <t>72.20%</t>
  </si>
  <si>
    <t>73.90%</t>
  </si>
  <si>
    <t>Assisted Living | Health Care Resident Service</t>
  </si>
  <si>
    <t>Memory Care</t>
  </si>
  <si>
    <t>26.60%</t>
  </si>
  <si>
    <t>25.60%</t>
  </si>
  <si>
    <t>Memory Care | Health Care Resident Service</t>
  </si>
  <si>
    <t>Other Revenues</t>
  </si>
  <si>
    <t>1.20%</t>
  </si>
  <si>
    <t>0.50%</t>
  </si>
  <si>
    <t>Other Revenues | Health Care Resident Service</t>
  </si>
  <si>
    <t>Real Estate Acquisitions - Additional Information (Details)</t>
  </si>
  <si>
    <t>Sep. 30, 2018USD ($)ResidentialAssistedLivingMemoryCare</t>
  </si>
  <si>
    <t>Sep. 30, 2017USD ($)ResidentialAssistedLivingMemoryCare</t>
  </si>
  <si>
    <t>Business Acquisition [Line Items]</t>
  </si>
  <si>
    <t>Fosters</t>
  </si>
  <si>
    <t>Property management agreement period</t>
  </si>
  <si>
    <t>5 years</t>
  </si>
  <si>
    <t>Superior Residences</t>
  </si>
  <si>
    <t>Riverview Florida</t>
  </si>
  <si>
    <t>Purchase price</t>
  </si>
  <si>
    <t>Number of resident units | Residential</t>
  </si>
  <si>
    <t>Riverview Florida | Assisted Living</t>
  </si>
  <si>
    <t>Number of resident units | AssistedLiving</t>
  </si>
  <si>
    <t>Riverview Florida | Memory Care</t>
  </si>
  <si>
    <t>Number of resident units | MemoryCare</t>
  </si>
  <si>
    <t>Summer Vista</t>
  </si>
  <si>
    <t>Summer Vista | Assisted Living</t>
  </si>
  <si>
    <t>Summer Vista | Memory Care</t>
  </si>
  <si>
    <t>Real Estate Acquisitions - Summary of Purchase Price Allocation and Related Assets Acquired and Liabilities Assumed (Details) - Riverview and Summer Vista - USD ($)</t>
  </si>
  <si>
    <t>Land and land improvements</t>
  </si>
  <si>
    <t>Buildings and building improvements</t>
  </si>
  <si>
    <t>Furniture, fixtures and equipment</t>
  </si>
  <si>
    <t>In-place resident agreement intangibles</t>
  </si>
  <si>
    <t>[1]</t>
  </si>
  <si>
    <t>Liabilities assumed</t>
  </si>
  <si>
    <t>Total purchase price consideration</t>
  </si>
  <si>
    <t>At the acquisition date, the weighted-average amortization period on the acquired in-place resident agreement intangibles was approximately 2.5 years and is based on the expected unit turnover.</t>
  </si>
  <si>
    <t>Real Estate Acquisitions - Summary of Purchase Price Allocation and Related Assets Acquired and Liabilities Assumed (Parenthetical) (Details)</t>
  </si>
  <si>
    <t>Riverview and Summer Vista</t>
  </si>
  <si>
    <t>Weighted average amortization period on acquired in-place resident agreement intangibles</t>
  </si>
  <si>
    <t>2 years 6 months</t>
  </si>
  <si>
    <t>Real Estate Assets, net - Schedule of Real Estate Assets (Details) - USD ($)</t>
  </si>
  <si>
    <t>Building and building improvements</t>
  </si>
  <si>
    <t>Less: accumulated depreciation</t>
  </si>
  <si>
    <t>Real estate assets, net</t>
  </si>
  <si>
    <t>Real Estate Assets, net - Additional Information (Details) - USD ($) $ in Millions</t>
  </si>
  <si>
    <t>Real Estate Assets,Net [Member]</t>
  </si>
  <si>
    <t>Real Estate Properties [Line Items]</t>
  </si>
  <si>
    <t>Depreciation expense</t>
  </si>
  <si>
    <t>Intangibles, net - Schedule of Gross Carrying Amount and Accumulated Amortization of Intangibles (Details) - USD ($)</t>
  </si>
  <si>
    <t>In-place lease intangibles</t>
  </si>
  <si>
    <t>Below-market ground lease intangibles</t>
  </si>
  <si>
    <t>Less: accumulated amortization</t>
  </si>
  <si>
    <t>Intangible assets, net</t>
  </si>
  <si>
    <t>Below-market lease intangibles</t>
  </si>
  <si>
    <t>Intangible liabilities, net</t>
  </si>
  <si>
    <t>Intangibles, net - Additional Information (Details) - USD ($)</t>
  </si>
  <si>
    <t>Finite Lived Intangible Assets And Liabilities [Line Items]</t>
  </si>
  <si>
    <t>Amortization expense on intangible assets</t>
  </si>
  <si>
    <t>Amortization of intangible liabilities</t>
  </si>
  <si>
    <t>Property Operating Expenses</t>
  </si>
  <si>
    <t>Depreciation And Amortization</t>
  </si>
  <si>
    <t>Rental Income from Operating Leases</t>
  </si>
  <si>
    <t>Intangibles, net - Schedule of Estimated Future Amortization of Intangibles (Details) - USD ($)</t>
  </si>
  <si>
    <t>Thereafter</t>
  </si>
  <si>
    <t>Finite-lived intangible liabilities</t>
  </si>
  <si>
    <t>In-Place Lease Intangibles</t>
  </si>
  <si>
    <t>In-Place Resident Agreement Intangibles</t>
  </si>
  <si>
    <t>Below-Market Ground Leases</t>
  </si>
  <si>
    <t>Indebtedness - Additional Information (Details) - USD ($)</t>
  </si>
  <si>
    <t>1 Months Ended</t>
  </si>
  <si>
    <t>Aug. 31, 2018</t>
  </si>
  <si>
    <t>Debt Instrument [Line Items]</t>
  </si>
  <si>
    <t>Secured mortgage loan amount</t>
  </si>
  <si>
    <t>Mortgage and notes payable, fair market value</t>
  </si>
  <si>
    <t>Secured mortgage loan, maturity date</t>
  </si>
  <si>
    <t>Aug. 31,
		2023</t>
  </si>
  <si>
    <t>Secured mortgage loan, payment of interest, term</t>
  </si>
  <si>
    <t>24 months</t>
  </si>
  <si>
    <t>Secured mortgage loan, amortization period</t>
  </si>
  <si>
    <t>30 years</t>
  </si>
  <si>
    <t>Riverview Florida | LIBOR</t>
  </si>
  <si>
    <t>Secured mortgage loan, interest rate</t>
  </si>
  <si>
    <t>2.25%</t>
  </si>
  <si>
    <t>As of September 30, 2018, the Company’s mortgage loans are collateralized by its Summer Vista, Mid America Surgery, and Riverview properties.</t>
  </si>
  <si>
    <t>Indebtedness - Schedule of Indebtedness (Details) - USD ($)</t>
  </si>
  <si>
    <t>Mortgages and notes payable:</t>
  </si>
  <si>
    <t>Mortgage loans</t>
  </si>
  <si>
    <t>Notes payable</t>
  </si>
  <si>
    <t>Mortgages and notes payable</t>
  </si>
  <si>
    <t>Loan costs, net</t>
  </si>
  <si>
    <t>Total mortgages and notes payable, net</t>
  </si>
  <si>
    <t>Indebtedness - Schedule of Future Principal Payments and Maturity (Details) - USD ($)</t>
  </si>
  <si>
    <t>Related Party Arrangements - Additional Information (Details) - USD ($)</t>
  </si>
  <si>
    <t>Mar. 31, 2017</t>
  </si>
  <si>
    <t>Related Party Transaction [Line Items]</t>
  </si>
  <si>
    <t>Distribution and stockholder servicing fees liability</t>
  </si>
  <si>
    <t>Cash distributions paid</t>
  </si>
  <si>
    <t>Advisor</t>
  </si>
  <si>
    <t>Monthly asset management fee as percentage of real estate value</t>
  </si>
  <si>
    <t>0.0667%</t>
  </si>
  <si>
    <t>Investment service fee as percentage of purchase price of properties</t>
  </si>
  <si>
    <t>Operating expenses in excess of limitation</t>
  </si>
  <si>
    <t>Operating expenses in excess of limitation approved</t>
  </si>
  <si>
    <t>Distribution and stockholder servicing fee</t>
  </si>
  <si>
    <t>1.00%</t>
  </si>
  <si>
    <t>Maximum | Advisor</t>
  </si>
  <si>
    <t>Operating expenses reimbursement percentage of average invested assets</t>
  </si>
  <si>
    <t>2.00%</t>
  </si>
  <si>
    <t>Operating expenses reimbursement percentage of net income</t>
  </si>
  <si>
    <t>25.00%</t>
  </si>
  <si>
    <t>Maximum | Class A Common Stock</t>
  </si>
  <si>
    <t>Selling commission and dealer manager fee</t>
  </si>
  <si>
    <t>8.50%</t>
  </si>
  <si>
    <t>Maximum | Class T Common Stock</t>
  </si>
  <si>
    <t>4.75%</t>
  </si>
  <si>
    <t>Selling commission</t>
  </si>
  <si>
    <t>3.00%</t>
  </si>
  <si>
    <t>Minimum</t>
  </si>
  <si>
    <t>Underwriting compensation percentage on gross proceeds from shares of primary offering</t>
  </si>
  <si>
    <t>10.00%</t>
  </si>
  <si>
    <t>Underwriting compensation percentage on gross offering price from shares of primary offering</t>
  </si>
  <si>
    <t>Related Party Arrangements - Summary of Fees for Services Rendered Expected to be Settled in Restricted Stock (Details) - USD ($)</t>
  </si>
  <si>
    <t>Fees for services rendered:</t>
  </si>
  <si>
    <t>Asset management fees</t>
  </si>
  <si>
    <t>Stock dividends on restricted stock</t>
  </si>
  <si>
    <t>Advisor personnel expenses</t>
  </si>
  <si>
    <t>[2]</t>
  </si>
  <si>
    <t>Total fees for services rendered</t>
  </si>
  <si>
    <t>Then-current offering price or NAV</t>
  </si>
  <si>
    <t>Expense Support Agreement | Restricted Stock</t>
  </si>
  <si>
    <t>Restricted stock shares</t>
  </si>
  <si>
    <t>[3]</t>
  </si>
  <si>
    <t>Cash distributions on restricted stock</t>
  </si>
  <si>
    <t>[4]</t>
  </si>
  <si>
    <t>[5]</t>
  </si>
  <si>
    <t>For the quarter and nine months ended September 30, 2018, the Company incurred approximately $0.1 million and $0.2 million, respectively, in asset management fees, all of which are expected to be settled in accordance with the terms of the Expense Support Agreement.  For the quarter and nine months ended September 30, 2017, the Company incurred approximately $43,000 and $86,000 in asset management fees, respectively, all of which were settled in accordance with the terms of the Expense Support Agreement.</t>
  </si>
  <si>
    <t>Amounts consist of personnel and related overhead costs of the Advisor or its affiliates (which, in general, are those expenses relating to the Company’s administration on an on-going basis) that are reimbursable by the Company.</t>
  </si>
  <si>
    <t>Represents restricted stock shares issued or expected to be issued to the Advisor as of September 30, 2018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t>
  </si>
  <si>
    <t>The cash distributions have been recognized as compensation expense as issued and included in general and administrative expense in the accompanying condensed consolidated statements of operations.</t>
  </si>
  <si>
    <t>The par value of the stock dividends has been recognized as compensation expense as issued and included in general and administrative expense in the accompanying condensed consolidated statements of operations.</t>
  </si>
  <si>
    <t>Related Party Arrangements - Summary of Fees for Services Rendered Expected to be Settled in Restricted Stock (Parenthetical) (Details)</t>
  </si>
  <si>
    <t>Restricted stock fair value</t>
  </si>
  <si>
    <t>Related Party Arrangements - Fees and Expenses Incurred and Reimbursable to Affiliates and Related Parties (Details) - USD ($)</t>
  </si>
  <si>
    <t>Distribution and stockholder servicing fees</t>
  </si>
  <si>
    <t>Total reimbursable expenses</t>
  </si>
  <si>
    <t>Investment Service Fees</t>
  </si>
  <si>
    <t>Asset Management Fees</t>
  </si>
  <si>
    <t>Total reimbursable expenses, net</t>
  </si>
  <si>
    <t>Operating expenses, Unpaid amount</t>
  </si>
  <si>
    <t>Total reimbursable expenses due</t>
  </si>
  <si>
    <t>Related parties, Unpaid amount</t>
  </si>
  <si>
    <t>Reimbursable Expense</t>
  </si>
  <si>
    <t>Operating expenses</t>
  </si>
  <si>
    <t>Selling commissions</t>
  </si>
  <si>
    <t>Dealer manager fees</t>
  </si>
  <si>
    <t>Total offering expenses</t>
  </si>
  <si>
    <t>Selling commissions, Unpaid amount</t>
  </si>
  <si>
    <t>Dealer Manager fees, Unpaid amount</t>
  </si>
  <si>
    <t>Distribution and stockholder servicing fees, Unpaid amount</t>
  </si>
  <si>
    <t>Total offering expenses unpaid</t>
  </si>
  <si>
    <t>For the quarter and nine months ended September 30, 2018 the Company incurred approximately $0.5 million in investment services fees, all of which were capitalized and included in real estate investment properties, net in the accompanying condensed consolidated balance sheets. For the nine months ended September 30, 2017, the Company incurred approximately $0.5 million in investment service fees, all of which were capitalized and included in real estate investment properties, net in the accompanying condensed consolidated balance sheets.  No such fees were incurred for the quarter ended September 30, 2017.</t>
  </si>
  <si>
    <t>Amounts are recorded as due to related parties in the accompanying condensed consolidated balance sheets.</t>
  </si>
  <si>
    <t>Amounts are recorded as general and administrative expenses in the accompanying condensed consolidated statements of operations unless such amounts represent prepaid expenses, which are capitalized in the accompanying condensed consolidated balance sheets. For the quarter and nine months ended September 30, 2018, approximately $0.1 million and $0.4 million, respectively, of personnel expenses of affiliates of the Advisor are expected to be settled in accordance with the terms of the Expense Support Agreement and as such our general administrative expenses were reduced by approximately $0.1 million and $0.4 million, respectively. For the quarter and nine months ended September 30, 2017, approximately $0.1 million and $0.3 million, respectively, of personnel expenses of affiliates of the Advisor were settled in accordance with the terms of the Expense Support Agreement.</t>
  </si>
  <si>
    <t>Amounts are recorded as stock issuance and offering costs in the accompanying condensed consolidated statements of stockholders’ equity.</t>
  </si>
  <si>
    <t>Related Party Arrangements - Fees and Expenses Incurred and Reimbursable to Affiliates and Related Parties (Parenthetical) (Details) - USD ($)</t>
  </si>
  <si>
    <t>Investment services fees</t>
  </si>
  <si>
    <t>Investment service fees capitalized</t>
  </si>
  <si>
    <t>Investment Services Fees</t>
  </si>
  <si>
    <t>Reduction in general and administrative expenses</t>
  </si>
  <si>
    <t>Equity - Additional Information (Details) - USD ($)</t>
  </si>
  <si>
    <t>Dec. 01, 2018</t>
  </si>
  <si>
    <t>Oct. 01, 2018</t>
  </si>
  <si>
    <t>Dec. 31, 2016</t>
  </si>
  <si>
    <t>Jun. 30, 2018</t>
  </si>
  <si>
    <t>Mar. 31, 2018</t>
  </si>
  <si>
    <t>Class Of Stock [Line Items]</t>
  </si>
  <si>
    <t>Aggregate proceeds from public offering</t>
  </si>
  <si>
    <t>Subscription proceeds pursuant to the Reinvestment Plan</t>
  </si>
  <si>
    <t>Subscription proceeds pursuant to the Reinvestment Plan, shares</t>
  </si>
  <si>
    <t>Cash distributions declared net of class-specific expenses</t>
  </si>
  <si>
    <t>Cash distributions paid net of class-specific expenses</t>
  </si>
  <si>
    <t>Stock dividends declared</t>
  </si>
  <si>
    <t>Percentage of cash distributions considered as return on capital for income tax purposes</t>
  </si>
  <si>
    <t>Amount of distributions to stockholders considered as return of capital by the company</t>
  </si>
  <si>
    <t>Monthly cash distributions less class-specific expenses per share</t>
  </si>
  <si>
    <t>Distributions to be paid and distributed date</t>
  </si>
  <si>
    <t>Dec. 31,
		2018</t>
  </si>
  <si>
    <t>Dividends payable, date declared</t>
  </si>
  <si>
    <t>2018-09</t>
  </si>
  <si>
    <t>Redemption of common stock, per share</t>
  </si>
  <si>
    <t>Subsequent Event</t>
  </si>
  <si>
    <t>Cash distribution and stock dividend declared date</t>
  </si>
  <si>
    <t>Nov. 1,
		2018</t>
  </si>
  <si>
    <t>Oct. 1,
		2018</t>
  </si>
  <si>
    <t>Scenario Forecast</t>
  </si>
  <si>
    <t>Dec. 1,
		2018</t>
  </si>
  <si>
    <t>Private Placement</t>
  </si>
  <si>
    <t>Advisor | Prior to Commencement of Offering</t>
  </si>
  <si>
    <t>Income Taxes - Additional Information (Details) - USD ($)</t>
  </si>
  <si>
    <t>Current income tax expense</t>
  </si>
  <si>
    <t>Decrease to net deferred tax assets</t>
  </si>
  <si>
    <t>Total deferred tax benefit</t>
  </si>
  <si>
    <t>Subsequent Events - Additional Information (Details) - USD ($)</t>
  </si>
  <si>
    <t>Oct. 31, 2018</t>
  </si>
  <si>
    <t>Subsequent Event [Line Items]</t>
  </si>
  <si>
    <t>Redemption of notes, value</t>
  </si>
  <si>
    <t>Redemption of notes, shares</t>
  </si>
  <si>
    <t>Dealer Manager | Class A Common Stock</t>
  </si>
  <si>
    <t>Subsequent Event | Class A Common Stock</t>
  </si>
  <si>
    <t>Number of shares issued upon conversion of shares</t>
  </si>
  <si>
    <t>Stock conversion basis</t>
  </si>
  <si>
    <t>The Class T and Class I shares converted into Class A shares on a one-for-one basis</t>
  </si>
  <si>
    <t>Estimated NAV per share</t>
  </si>
  <si>
    <t>Subsequent Event | Private Placement</t>
  </si>
  <si>
    <t>Promissory Notes | Subsequent Event | Private Placement</t>
  </si>
  <si>
    <t>Repayment of deb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4838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4899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53</v>
      </c>
    </row>
    <row r="4" spans="1:2">
      <c r="A4" s="4" t="s">
        <v>3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3941517</v>
      </c>
      <c r="C3" s="7" t="n">
        <v>31085939</v>
      </c>
    </row>
    <row r="4" spans="1:3">
      <c r="A4" s="4" t="s">
        <v>32</v>
      </c>
      <c r="B4" s="5" t="n">
        <v>9696074</v>
      </c>
      <c r="C4" s="5" t="n">
        <v>12310920</v>
      </c>
    </row>
    <row r="5" spans="1:3">
      <c r="A5" s="4" t="s">
        <v>33</v>
      </c>
      <c r="B5" s="5" t="n">
        <v>5307372</v>
      </c>
      <c r="C5" s="5" t="n">
        <v>4653504</v>
      </c>
    </row>
    <row r="6" spans="1:3">
      <c r="A6" s="4" t="s">
        <v>34</v>
      </c>
      <c r="B6" s="5" t="n">
        <v>533837</v>
      </c>
      <c r="C6" s="5" t="n">
        <v>192423</v>
      </c>
    </row>
    <row r="7" spans="1:3">
      <c r="A7" s="4" t="s">
        <v>35</v>
      </c>
      <c r="B7" s="5" t="n">
        <v>268312</v>
      </c>
      <c r="C7" s="5" t="n">
        <v>110999</v>
      </c>
    </row>
    <row r="8" spans="1:3">
      <c r="A8" s="4" t="s">
        <v>36</v>
      </c>
      <c r="B8" s="5" t="n">
        <v>69747112</v>
      </c>
      <c r="C8" s="5" t="n">
        <v>48353785</v>
      </c>
    </row>
    <row r="9" spans="1:3">
      <c r="A9" s="3" t="s">
        <v>37</v>
      </c>
    </row>
    <row r="10" spans="1:3">
      <c r="A10" s="4" t="s">
        <v>38</v>
      </c>
      <c r="B10" s="5" t="n">
        <v>24476945</v>
      </c>
      <c r="C10" s="5" t="n">
        <v>19532986</v>
      </c>
    </row>
    <row r="11" spans="1:3">
      <c r="A11" s="4" t="s">
        <v>39</v>
      </c>
      <c r="B11" s="5" t="n">
        <v>1505955</v>
      </c>
      <c r="C11" s="5" t="n">
        <v>1023909</v>
      </c>
    </row>
    <row r="12" spans="1:3">
      <c r="A12" s="4" t="s">
        <v>40</v>
      </c>
      <c r="B12" s="5" t="n">
        <v>1506741</v>
      </c>
      <c r="C12" s="5" t="n">
        <v>836647</v>
      </c>
    </row>
    <row r="13" spans="1:3">
      <c r="A13" s="4" t="s">
        <v>41</v>
      </c>
      <c r="B13" s="5" t="n">
        <v>414752</v>
      </c>
      <c r="C13" s="5" t="n">
        <v>450311</v>
      </c>
    </row>
    <row r="14" spans="1:3">
      <c r="A14" s="4" t="s">
        <v>42</v>
      </c>
      <c r="B14" s="5" t="n">
        <v>27904393</v>
      </c>
      <c r="C14" s="5" t="n">
        <v>21843853</v>
      </c>
    </row>
    <row r="15" spans="1:3">
      <c r="A15" s="4" t="s">
        <v>43</v>
      </c>
      <c r="B15" s="4" t="s">
        <v>44</v>
      </c>
      <c r="C15" s="4" t="s">
        <v>44</v>
      </c>
    </row>
    <row r="16" spans="1:3">
      <c r="A16" s="3" t="s">
        <v>45</v>
      </c>
    </row>
    <row r="17" spans="1:3">
      <c r="A17" s="4" t="s">
        <v>46</v>
      </c>
      <c r="B17" s="4" t="s">
        <v>44</v>
      </c>
      <c r="C17" s="4" t="s">
        <v>44</v>
      </c>
    </row>
    <row r="18" spans="1:3">
      <c r="A18" s="4" t="s">
        <v>47</v>
      </c>
      <c r="B18" s="5" t="n">
        <v>46937915</v>
      </c>
      <c r="C18" s="5" t="n">
        <v>28984932</v>
      </c>
    </row>
    <row r="19" spans="1:3">
      <c r="A19" s="4" t="s">
        <v>48</v>
      </c>
      <c r="B19" s="5" t="n">
        <v>-2858095</v>
      </c>
      <c r="C19" s="5" t="n">
        <v>-1658977</v>
      </c>
    </row>
    <row r="20" spans="1:3">
      <c r="A20" s="4" t="s">
        <v>49</v>
      </c>
      <c r="B20" s="5" t="n">
        <v>-2286353</v>
      </c>
      <c r="C20" s="5" t="n">
        <v>-846200</v>
      </c>
    </row>
    <row r="21" spans="1:3">
      <c r="A21" s="4" t="s">
        <v>50</v>
      </c>
      <c r="B21" s="5" t="n">
        <v>41842719</v>
      </c>
      <c r="C21" s="5" t="n">
        <v>26509932</v>
      </c>
    </row>
    <row r="22" spans="1:3">
      <c r="A22" s="4" t="s">
        <v>51</v>
      </c>
      <c r="B22" s="5" t="n">
        <v>69747112</v>
      </c>
      <c r="C22" s="5" t="n">
        <v>48353785</v>
      </c>
    </row>
    <row r="23" spans="1:3">
      <c r="A23" s="4" t="s">
        <v>52</v>
      </c>
    </row>
    <row r="24" spans="1:3">
      <c r="A24" s="3" t="s">
        <v>45</v>
      </c>
    </row>
    <row r="25" spans="1:3">
      <c r="A25" s="4" t="s">
        <v>53</v>
      </c>
      <c r="B25" s="5" t="n">
        <v>8971</v>
      </c>
      <c r="C25" s="5" t="n">
        <v>8080</v>
      </c>
    </row>
    <row r="26" spans="1:3">
      <c r="A26" s="4" t="s">
        <v>50</v>
      </c>
      <c r="B26" s="5" t="n">
        <v>8971</v>
      </c>
      <c r="C26" s="5" t="n">
        <v>8080</v>
      </c>
    </row>
    <row r="27" spans="1:3">
      <c r="A27" s="4" t="s">
        <v>54</v>
      </c>
    </row>
    <row r="28" spans="1:3">
      <c r="A28" s="3" t="s">
        <v>45</v>
      </c>
    </row>
    <row r="29" spans="1:3">
      <c r="A29" s="4" t="s">
        <v>53</v>
      </c>
      <c r="B29" s="5" t="n">
        <v>35482</v>
      </c>
      <c r="C29" s="5" t="n">
        <v>20492</v>
      </c>
    </row>
    <row r="30" spans="1:3">
      <c r="A30" s="4" t="s">
        <v>50</v>
      </c>
      <c r="B30" s="5" t="n">
        <v>35482</v>
      </c>
      <c r="C30" s="5" t="n">
        <v>20492</v>
      </c>
    </row>
    <row r="31" spans="1:3">
      <c r="A31" s="4" t="s">
        <v>55</v>
      </c>
    </row>
    <row r="32" spans="1:3">
      <c r="A32" s="3" t="s">
        <v>45</v>
      </c>
    </row>
    <row r="33" spans="1:3">
      <c r="A33" s="4" t="s">
        <v>53</v>
      </c>
      <c r="B33" s="5" t="n">
        <v>4799</v>
      </c>
      <c r="C33" s="5" t="n">
        <v>1605</v>
      </c>
    </row>
    <row r="34" spans="1:3">
      <c r="A34" s="4" t="s">
        <v>50</v>
      </c>
      <c r="B34" s="7" t="n">
        <v>4799</v>
      </c>
      <c r="C34" s="7" t="n">
        <v>1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row>
    <row r="5" spans="1:2">
      <c r="A5" s="4" t="s">
        <v>203</v>
      </c>
      <c r="B5" s="4" t="s">
        <v>206</v>
      </c>
    </row>
    <row r="6" spans="1:2">
      <c r="A6" s="4" t="s">
        <v>207</v>
      </c>
    </row>
    <row r="7" spans="1:2">
      <c r="A7" s="4" t="s">
        <v>203</v>
      </c>
      <c r="B7"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09</v>
      </c>
      <c r="B1" s="2" t="s">
        <v>1</v>
      </c>
    </row>
    <row r="2" spans="1:4">
      <c r="B2" s="2" t="s">
        <v>2</v>
      </c>
      <c r="C2" s="2" t="s">
        <v>67</v>
      </c>
      <c r="D2" s="2" t="s">
        <v>210</v>
      </c>
    </row>
    <row r="3" spans="1:4">
      <c r="A3" s="3" t="s">
        <v>211</v>
      </c>
    </row>
    <row r="4" spans="1:4">
      <c r="A4" s="4" t="s">
        <v>212</v>
      </c>
      <c r="B4" s="7" t="n">
        <v>19009962</v>
      </c>
      <c r="C4" s="7" t="n">
        <v>16448354</v>
      </c>
    </row>
    <row r="5" spans="1:4">
      <c r="A5" s="4" t="s">
        <v>213</v>
      </c>
      <c r="B5" s="5" t="n">
        <v>4900000</v>
      </c>
      <c r="C5" s="5" t="n">
        <v>2200000</v>
      </c>
    </row>
    <row r="6" spans="1:4">
      <c r="A6" s="4" t="s">
        <v>214</v>
      </c>
    </row>
    <row r="7" spans="1:4">
      <c r="A7" s="3" t="s">
        <v>211</v>
      </c>
    </row>
    <row r="8" spans="1:4">
      <c r="A8" s="4" t="s">
        <v>215</v>
      </c>
      <c r="D8" s="7" t="n">
        <v>1750000000</v>
      </c>
    </row>
    <row r="9" spans="1:4">
      <c r="A9" s="4" t="s">
        <v>212</v>
      </c>
      <c r="B9" s="7" t="n">
        <v>51200000</v>
      </c>
    </row>
    <row r="10" spans="1:4">
      <c r="A10" s="4" t="s">
        <v>213</v>
      </c>
      <c r="B10" s="5" t="n">
        <v>4900000</v>
      </c>
    </row>
    <row r="11" spans="1:4">
      <c r="A11" s="4" t="s">
        <v>216</v>
      </c>
    </row>
    <row r="12" spans="1:4">
      <c r="A12" s="3" t="s">
        <v>211</v>
      </c>
    </row>
    <row r="13" spans="1:4">
      <c r="A13" s="4" t="s">
        <v>215</v>
      </c>
      <c r="D13" s="7" t="n">
        <v>250000000</v>
      </c>
    </row>
    <row r="14" spans="1:4">
      <c r="A14" s="4" t="s">
        <v>212</v>
      </c>
      <c r="B14" s="7" t="n">
        <v>1200000</v>
      </c>
    </row>
    <row r="15" spans="1:4">
      <c r="A15" s="4" t="s">
        <v>213</v>
      </c>
      <c r="B15" s="5" t="n">
        <v>1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36"/>
  </cols>
  <sheetData>
    <row r="1" spans="1:5">
      <c r="A1" s="1" t="s">
        <v>217</v>
      </c>
      <c r="B1" s="2" t="s">
        <v>66</v>
      </c>
      <c r="D1" s="2" t="s">
        <v>1</v>
      </c>
    </row>
    <row r="2" spans="1:5">
      <c r="B2" s="2" t="s">
        <v>218</v>
      </c>
      <c r="C2" s="2" t="s">
        <v>219</v>
      </c>
      <c r="D2" s="2" t="s">
        <v>220</v>
      </c>
      <c r="E2" s="2" t="s">
        <v>221</v>
      </c>
    </row>
    <row r="3" spans="1:5">
      <c r="A3" s="3" t="s">
        <v>222</v>
      </c>
    </row>
    <row r="4" spans="1:5">
      <c r="A4" s="4" t="s">
        <v>223</v>
      </c>
      <c r="D4" s="5" t="n">
        <v>181</v>
      </c>
      <c r="E4" s="5" t="n">
        <v>89</v>
      </c>
    </row>
    <row r="5" spans="1:5">
      <c r="A5" s="4" t="s">
        <v>224</v>
      </c>
      <c r="D5" s="4" t="s">
        <v>225</v>
      </c>
      <c r="E5" s="4" t="s">
        <v>225</v>
      </c>
    </row>
    <row r="6" spans="1:5">
      <c r="A6" s="4" t="s">
        <v>85</v>
      </c>
    </row>
    <row r="7" spans="1:5">
      <c r="A7" s="3" t="s">
        <v>222</v>
      </c>
    </row>
    <row r="8" spans="1:5">
      <c r="A8" s="4" t="s">
        <v>226</v>
      </c>
      <c r="B8" s="7" t="n">
        <v>1483924</v>
      </c>
      <c r="C8" s="7" t="n">
        <v>1095696</v>
      </c>
      <c r="D8" s="7" t="n">
        <v>3748684</v>
      </c>
      <c r="E8" s="7" t="n">
        <v>2178566</v>
      </c>
    </row>
    <row r="9" spans="1:5">
      <c r="A9" s="4" t="s">
        <v>227</v>
      </c>
    </row>
    <row r="10" spans="1:5">
      <c r="A10" s="3" t="s">
        <v>222</v>
      </c>
    </row>
    <row r="11" spans="1:5">
      <c r="A11" s="4" t="s">
        <v>223</v>
      </c>
      <c r="D11" s="5" t="n">
        <v>129</v>
      </c>
      <c r="E11" s="5" t="n">
        <v>67</v>
      </c>
    </row>
    <row r="12" spans="1:5">
      <c r="A12" s="4" t="s">
        <v>224</v>
      </c>
      <c r="D12" s="4" t="s">
        <v>228</v>
      </c>
      <c r="E12" s="4" t="s">
        <v>229</v>
      </c>
    </row>
    <row r="13" spans="1:5">
      <c r="A13" s="4" t="s">
        <v>230</v>
      </c>
    </row>
    <row r="14" spans="1:5">
      <c r="A14" s="3" t="s">
        <v>222</v>
      </c>
    </row>
    <row r="15" spans="1:5">
      <c r="A15" s="4" t="s">
        <v>226</v>
      </c>
      <c r="D15" s="7" t="n">
        <v>2706757</v>
      </c>
      <c r="E15" s="7" t="n">
        <v>1609755</v>
      </c>
    </row>
    <row r="16" spans="1:5">
      <c r="A16" s="4" t="s">
        <v>231</v>
      </c>
    </row>
    <row r="17" spans="1:5">
      <c r="A17" s="3" t="s">
        <v>222</v>
      </c>
    </row>
    <row r="18" spans="1:5">
      <c r="A18" s="4" t="s">
        <v>223</v>
      </c>
      <c r="D18" s="5" t="n">
        <v>52</v>
      </c>
      <c r="E18" s="5" t="n">
        <v>22</v>
      </c>
    </row>
    <row r="19" spans="1:5">
      <c r="A19" s="4" t="s">
        <v>224</v>
      </c>
      <c r="D19" s="4" t="s">
        <v>232</v>
      </c>
      <c r="E19" s="4" t="s">
        <v>233</v>
      </c>
    </row>
    <row r="20" spans="1:5">
      <c r="A20" s="4" t="s">
        <v>234</v>
      </c>
    </row>
    <row r="21" spans="1:5">
      <c r="A21" s="3" t="s">
        <v>222</v>
      </c>
    </row>
    <row r="22" spans="1:5">
      <c r="A22" s="4" t="s">
        <v>226</v>
      </c>
      <c r="D22" s="7" t="n">
        <v>998661</v>
      </c>
      <c r="E22" s="7" t="n">
        <v>556818</v>
      </c>
    </row>
    <row r="23" spans="1:5">
      <c r="A23" s="4" t="s">
        <v>235</v>
      </c>
    </row>
    <row r="24" spans="1:5">
      <c r="A24" s="3" t="s">
        <v>222</v>
      </c>
    </row>
    <row r="25" spans="1:5">
      <c r="A25" s="4" t="s">
        <v>224</v>
      </c>
      <c r="D25" s="4" t="s">
        <v>236</v>
      </c>
      <c r="E25" s="4" t="s">
        <v>237</v>
      </c>
    </row>
    <row r="26" spans="1:5">
      <c r="A26" s="4" t="s">
        <v>238</v>
      </c>
    </row>
    <row r="27" spans="1:5">
      <c r="A27" s="3" t="s">
        <v>222</v>
      </c>
    </row>
    <row r="28" spans="1:5">
      <c r="A28" s="4" t="s">
        <v>226</v>
      </c>
      <c r="D28" s="7" t="n">
        <v>43266</v>
      </c>
      <c r="E28" s="7" t="n">
        <v>1199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56"/>
    <col customWidth="1" max="3" min="3" width="56"/>
  </cols>
  <sheetData>
    <row r="1" spans="1:3">
      <c r="A1" s="1" t="s">
        <v>239</v>
      </c>
      <c r="B1" s="2" t="s">
        <v>1</v>
      </c>
    </row>
    <row r="2" spans="1:3">
      <c r="B2" s="2" t="s">
        <v>240</v>
      </c>
      <c r="C2" s="2" t="s">
        <v>241</v>
      </c>
    </row>
    <row r="3" spans="1:3">
      <c r="A3" s="3" t="s">
        <v>242</v>
      </c>
    </row>
    <row r="4" spans="1:3">
      <c r="A4" s="4" t="s">
        <v>74</v>
      </c>
      <c r="B4" s="7" t="n">
        <v>818</v>
      </c>
    </row>
    <row r="5" spans="1:3">
      <c r="A5" s="4" t="s">
        <v>243</v>
      </c>
    </row>
    <row r="6" spans="1:3">
      <c r="A6" s="3" t="s">
        <v>242</v>
      </c>
    </row>
    <row r="7" spans="1:3">
      <c r="A7" s="4" t="s">
        <v>244</v>
      </c>
      <c r="B7" s="4" t="s">
        <v>245</v>
      </c>
    </row>
    <row r="8" spans="1:3">
      <c r="A8" s="4" t="s">
        <v>246</v>
      </c>
    </row>
    <row r="9" spans="1:3">
      <c r="A9" s="3" t="s">
        <v>242</v>
      </c>
    </row>
    <row r="10" spans="1:3">
      <c r="A10" s="4" t="s">
        <v>244</v>
      </c>
      <c r="C10" s="4" t="s">
        <v>245</v>
      </c>
    </row>
    <row r="11" spans="1:3">
      <c r="A11" s="4" t="s">
        <v>247</v>
      </c>
    </row>
    <row r="12" spans="1:3">
      <c r="A12" s="3" t="s">
        <v>242</v>
      </c>
    </row>
    <row r="13" spans="1:3">
      <c r="A13" s="4" t="s">
        <v>248</v>
      </c>
      <c r="B13" s="7" t="n">
        <v>24300000</v>
      </c>
    </row>
    <row r="14" spans="1:3">
      <c r="A14" s="4" t="s">
        <v>74</v>
      </c>
      <c r="B14" s="7" t="n">
        <v>700000</v>
      </c>
    </row>
    <row r="15" spans="1:3">
      <c r="A15" s="4" t="s">
        <v>249</v>
      </c>
      <c r="B15" s="5" t="n">
        <v>92</v>
      </c>
    </row>
    <row r="16" spans="1:3">
      <c r="A16" s="4" t="s">
        <v>250</v>
      </c>
    </row>
    <row r="17" spans="1:3">
      <c r="A17" s="3" t="s">
        <v>242</v>
      </c>
    </row>
    <row r="18" spans="1:3">
      <c r="A18" s="4" t="s">
        <v>251</v>
      </c>
      <c r="B18" s="5" t="n">
        <v>62</v>
      </c>
    </row>
    <row r="19" spans="1:3">
      <c r="A19" s="4" t="s">
        <v>252</v>
      </c>
    </row>
    <row r="20" spans="1:3">
      <c r="A20" s="3" t="s">
        <v>242</v>
      </c>
    </row>
    <row r="21" spans="1:3">
      <c r="A21" s="4" t="s">
        <v>253</v>
      </c>
      <c r="B21" s="5" t="n">
        <v>30</v>
      </c>
    </row>
    <row r="22" spans="1:3">
      <c r="A22" s="4" t="s">
        <v>254</v>
      </c>
    </row>
    <row r="23" spans="1:3">
      <c r="A23" s="3" t="s">
        <v>242</v>
      </c>
    </row>
    <row r="24" spans="1:3">
      <c r="A24" s="4" t="s">
        <v>248</v>
      </c>
      <c r="C24" s="7" t="n">
        <v>21400000</v>
      </c>
    </row>
    <row r="25" spans="1:3">
      <c r="A25" s="4" t="s">
        <v>74</v>
      </c>
      <c r="C25" s="7" t="n">
        <v>600000</v>
      </c>
    </row>
    <row r="26" spans="1:3">
      <c r="A26" s="4" t="s">
        <v>249</v>
      </c>
      <c r="C26" s="5" t="n">
        <v>89</v>
      </c>
    </row>
    <row r="27" spans="1:3">
      <c r="A27" s="4" t="s">
        <v>255</v>
      </c>
    </row>
    <row r="28" spans="1:3">
      <c r="A28" s="3" t="s">
        <v>242</v>
      </c>
    </row>
    <row r="29" spans="1:3">
      <c r="A29" s="4" t="s">
        <v>251</v>
      </c>
      <c r="C29" s="5" t="n">
        <v>67</v>
      </c>
    </row>
    <row r="30" spans="1:3">
      <c r="A30" s="4" t="s">
        <v>256</v>
      </c>
    </row>
    <row r="31" spans="1:3">
      <c r="A31" s="3" t="s">
        <v>242</v>
      </c>
    </row>
    <row r="32" spans="1:3">
      <c r="A32" s="4" t="s">
        <v>253</v>
      </c>
      <c r="C32" s="5" t="n">
        <v>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7</v>
      </c>
      <c r="C1" s="2" t="s">
        <v>2</v>
      </c>
      <c r="D1" s="2" t="s">
        <v>67</v>
      </c>
    </row>
    <row r="2" spans="1:4">
      <c r="A2" s="3" t="s">
        <v>242</v>
      </c>
    </row>
    <row r="3" spans="1:4">
      <c r="A3" s="4" t="s">
        <v>258</v>
      </c>
      <c r="C3" s="7" t="n">
        <v>1763286</v>
      </c>
      <c r="D3" s="7" t="n">
        <v>2269406</v>
      </c>
    </row>
    <row r="4" spans="1:4">
      <c r="A4" s="4" t="s">
        <v>259</v>
      </c>
      <c r="C4" s="5" t="n">
        <v>21087594</v>
      </c>
      <c r="D4" s="5" t="n">
        <v>17611786</v>
      </c>
    </row>
    <row r="5" spans="1:4">
      <c r="A5" s="4" t="s">
        <v>260</v>
      </c>
      <c r="C5" s="5" t="n">
        <v>813747</v>
      </c>
      <c r="D5" s="5" t="n">
        <v>857338</v>
      </c>
    </row>
    <row r="6" spans="1:4">
      <c r="A6" s="4" t="s">
        <v>261</v>
      </c>
      <c r="B6" s="4" t="s">
        <v>262</v>
      </c>
      <c r="C6" s="5" t="n">
        <v>1282871</v>
      </c>
      <c r="D6" s="5" t="n">
        <v>1286507</v>
      </c>
    </row>
    <row r="7" spans="1:4">
      <c r="A7" s="4" t="s">
        <v>263</v>
      </c>
      <c r="C7" s="5" t="n">
        <v>-115779</v>
      </c>
      <c r="D7" s="5" t="n">
        <v>-170918</v>
      </c>
    </row>
    <row r="8" spans="1:4">
      <c r="A8" s="4" t="s">
        <v>264</v>
      </c>
      <c r="C8" s="7" t="n">
        <v>24831719</v>
      </c>
      <c r="D8" s="7" t="n">
        <v>21854119</v>
      </c>
    </row>
    <row r="9" spans="1:4"/>
    <row r="10" spans="1:4">
      <c r="A10" s="4" t="s">
        <v>262</v>
      </c>
      <c r="B10" s="4" t="s">
        <v>265</v>
      </c>
    </row>
  </sheetData>
  <mergeCells count="3">
    <mergeCell ref="A1:B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9</v>
      </c>
    </row>
    <row r="2" spans="1:3">
      <c r="A2" s="4" t="s">
        <v>57</v>
      </c>
      <c r="B2" s="8" t="n">
        <v>0.01</v>
      </c>
      <c r="C2" s="8" t="n">
        <v>0.01</v>
      </c>
    </row>
    <row r="3" spans="1:3">
      <c r="A3" s="4" t="s">
        <v>58</v>
      </c>
      <c r="B3" s="5" t="n">
        <v>10000000</v>
      </c>
      <c r="C3" s="5" t="n">
        <v>10000000</v>
      </c>
    </row>
    <row r="4" spans="1:3">
      <c r="A4" s="4" t="s">
        <v>59</v>
      </c>
      <c r="B4" s="5" t="n">
        <v>0</v>
      </c>
      <c r="C4" s="5" t="n">
        <v>0</v>
      </c>
    </row>
    <row r="5" spans="1:3">
      <c r="A5" s="4" t="s">
        <v>60</v>
      </c>
      <c r="B5" s="5" t="n">
        <v>0</v>
      </c>
      <c r="C5" s="5" t="n">
        <v>0</v>
      </c>
    </row>
    <row r="6" spans="1:3">
      <c r="A6" s="4" t="s">
        <v>52</v>
      </c>
    </row>
    <row r="7" spans="1:3">
      <c r="A7" s="4" t="s">
        <v>61</v>
      </c>
      <c r="B7" s="8" t="n">
        <v>0.01</v>
      </c>
      <c r="C7" s="8" t="n">
        <v>0.01</v>
      </c>
    </row>
    <row r="8" spans="1:3">
      <c r="A8" s="4" t="s">
        <v>62</v>
      </c>
      <c r="B8" s="5" t="n">
        <v>700000000</v>
      </c>
      <c r="C8" s="5" t="n">
        <v>700000000</v>
      </c>
    </row>
    <row r="9" spans="1:3">
      <c r="A9" s="4" t="s">
        <v>63</v>
      </c>
      <c r="B9" s="5" t="n">
        <v>909695</v>
      </c>
      <c r="C9" s="5" t="n">
        <v>808011</v>
      </c>
    </row>
    <row r="10" spans="1:3">
      <c r="A10" s="4" t="s">
        <v>64</v>
      </c>
      <c r="B10" s="5" t="n">
        <v>897081</v>
      </c>
      <c r="C10" s="5" t="n">
        <v>808011</v>
      </c>
    </row>
    <row r="11" spans="1:3">
      <c r="A11" s="4" t="s">
        <v>54</v>
      </c>
    </row>
    <row r="12" spans="1:3">
      <c r="A12" s="4" t="s">
        <v>61</v>
      </c>
      <c r="B12" s="8" t="n">
        <v>0.01</v>
      </c>
      <c r="C12" s="8" t="n">
        <v>0.01</v>
      </c>
    </row>
    <row r="13" spans="1:3">
      <c r="A13" s="4" t="s">
        <v>62</v>
      </c>
      <c r="B13" s="5" t="n">
        <v>700000000</v>
      </c>
      <c r="C13" s="5" t="n">
        <v>700000000</v>
      </c>
    </row>
    <row r="14" spans="1:3">
      <c r="A14" s="4" t="s">
        <v>63</v>
      </c>
      <c r="B14" s="5" t="n">
        <v>3554014</v>
      </c>
      <c r="C14" s="5" t="n">
        <v>2049223</v>
      </c>
    </row>
    <row r="15" spans="1:3">
      <c r="A15" s="4" t="s">
        <v>64</v>
      </c>
      <c r="B15" s="5" t="n">
        <v>3548178</v>
      </c>
      <c r="C15" s="5" t="n">
        <v>2049223</v>
      </c>
    </row>
    <row r="16" spans="1:3">
      <c r="A16" s="4" t="s">
        <v>55</v>
      </c>
    </row>
    <row r="17" spans="1:3">
      <c r="A17" s="4" t="s">
        <v>61</v>
      </c>
      <c r="B17" s="8" t="n">
        <v>0.01</v>
      </c>
      <c r="C17" s="8" t="n">
        <v>0.01</v>
      </c>
    </row>
    <row r="18" spans="1:3">
      <c r="A18" s="4" t="s">
        <v>62</v>
      </c>
      <c r="B18" s="5" t="n">
        <v>100000000</v>
      </c>
      <c r="C18" s="5" t="n">
        <v>100000000</v>
      </c>
    </row>
    <row r="19" spans="1:3">
      <c r="A19" s="4" t="s">
        <v>63</v>
      </c>
      <c r="B19" s="5" t="n">
        <v>479851</v>
      </c>
      <c r="C19" s="5" t="n">
        <v>160490</v>
      </c>
    </row>
    <row r="20" spans="1:3">
      <c r="A20" s="4" t="s">
        <v>64</v>
      </c>
      <c r="B20" s="5" t="n">
        <v>479851</v>
      </c>
      <c r="C20" s="5" t="n">
        <v>16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66</v>
      </c>
      <c r="B1" s="2" t="s">
        <v>1</v>
      </c>
    </row>
    <row r="2" spans="1:2">
      <c r="B2" s="2" t="s">
        <v>2</v>
      </c>
    </row>
    <row r="3" spans="1:2">
      <c r="A3" s="4" t="s">
        <v>267</v>
      </c>
    </row>
    <row r="4" spans="1:2">
      <c r="A4" s="3" t="s">
        <v>242</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0</v>
      </c>
      <c r="B1" s="2" t="s">
        <v>2</v>
      </c>
      <c r="C1" s="2" t="s">
        <v>29</v>
      </c>
    </row>
    <row r="2" spans="1:3">
      <c r="A2" s="3" t="s">
        <v>151</v>
      </c>
    </row>
    <row r="3" spans="1:3">
      <c r="A3" s="4" t="s">
        <v>258</v>
      </c>
      <c r="B3" s="7" t="n">
        <v>4446358</v>
      </c>
      <c r="C3" s="7" t="n">
        <v>2683051</v>
      </c>
    </row>
    <row r="4" spans="1:3">
      <c r="A4" s="4" t="s">
        <v>271</v>
      </c>
      <c r="B4" s="5" t="n">
        <v>49197217</v>
      </c>
      <c r="C4" s="5" t="n">
        <v>28109037</v>
      </c>
    </row>
    <row r="5" spans="1:3">
      <c r="A5" s="4" t="s">
        <v>260</v>
      </c>
      <c r="B5" s="5" t="n">
        <v>1764570</v>
      </c>
      <c r="C5" s="5" t="n">
        <v>879288</v>
      </c>
    </row>
    <row r="6" spans="1:3">
      <c r="A6" s="4" t="s">
        <v>272</v>
      </c>
      <c r="B6" s="5" t="n">
        <v>-1466628</v>
      </c>
      <c r="C6" s="5" t="n">
        <v>-585437</v>
      </c>
    </row>
    <row r="7" spans="1:3">
      <c r="A7" s="4" t="s">
        <v>273</v>
      </c>
      <c r="B7" s="7" t="n">
        <v>53941517</v>
      </c>
      <c r="C7" s="7" t="n">
        <v>310859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6</v>
      </c>
      <c r="D1" s="2" t="s">
        <v>1</v>
      </c>
    </row>
    <row r="2" spans="1:5">
      <c r="B2" s="2" t="s">
        <v>2</v>
      </c>
      <c r="C2" s="2" t="s">
        <v>67</v>
      </c>
      <c r="D2" s="2" t="s">
        <v>2</v>
      </c>
      <c r="E2" s="2" t="s">
        <v>67</v>
      </c>
    </row>
    <row r="3" spans="1:5">
      <c r="A3" s="4" t="s">
        <v>275</v>
      </c>
    </row>
    <row r="4" spans="1:5">
      <c r="A4" s="3" t="s">
        <v>276</v>
      </c>
    </row>
    <row r="5" spans="1:5">
      <c r="A5" s="4" t="s">
        <v>277</v>
      </c>
      <c r="B5" s="10" t="n">
        <v>0.3</v>
      </c>
      <c r="C5" s="10" t="n">
        <v>0.2</v>
      </c>
      <c r="D5" s="10" t="n">
        <v>0.9</v>
      </c>
      <c r="E5" s="10" t="n">
        <v>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3" t="s">
        <v>153</v>
      </c>
    </row>
    <row r="3" spans="1:3">
      <c r="A3" s="4" t="s">
        <v>279</v>
      </c>
      <c r="B3" s="7" t="n">
        <v>2209247</v>
      </c>
      <c r="C3" s="7" t="n">
        <v>2209125</v>
      </c>
    </row>
    <row r="4" spans="1:3">
      <c r="A4" s="4" t="s">
        <v>261</v>
      </c>
      <c r="B4" s="5" t="n">
        <v>2569378</v>
      </c>
      <c r="C4" s="5" t="n">
        <v>1286507</v>
      </c>
    </row>
    <row r="5" spans="1:3">
      <c r="A5" s="4" t="s">
        <v>280</v>
      </c>
      <c r="B5" s="5" t="n">
        <v>1543910</v>
      </c>
      <c r="C5" s="5" t="n">
        <v>1543824</v>
      </c>
    </row>
    <row r="6" spans="1:3">
      <c r="A6" s="4" t="s">
        <v>281</v>
      </c>
      <c r="B6" s="5" t="n">
        <v>-1015163</v>
      </c>
      <c r="C6" s="5" t="n">
        <v>-385952</v>
      </c>
    </row>
    <row r="7" spans="1:3">
      <c r="A7" s="4" t="s">
        <v>282</v>
      </c>
      <c r="B7" s="5" t="n">
        <v>5307372</v>
      </c>
      <c r="C7" s="5" t="n">
        <v>4653504</v>
      </c>
    </row>
    <row r="8" spans="1:3">
      <c r="A8" s="4" t="s">
        <v>283</v>
      </c>
      <c r="B8" s="5" t="n">
        <v>-340409</v>
      </c>
      <c r="C8" s="5" t="n">
        <v>-340390</v>
      </c>
    </row>
    <row r="9" spans="1:3">
      <c r="A9" s="4" t="s">
        <v>281</v>
      </c>
      <c r="B9" s="5" t="n">
        <v>22915</v>
      </c>
    </row>
    <row r="10" spans="1:3">
      <c r="A10" s="4" t="s">
        <v>284</v>
      </c>
      <c r="B10" s="7" t="n">
        <v>-317494</v>
      </c>
      <c r="C10" s="7" t="n">
        <v>-3403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5</v>
      </c>
      <c r="B1" s="2" t="s">
        <v>66</v>
      </c>
      <c r="D1" s="2" t="s">
        <v>1</v>
      </c>
    </row>
    <row r="2" spans="1:5">
      <c r="B2" s="2" t="s">
        <v>2</v>
      </c>
      <c r="C2" s="2" t="s">
        <v>67</v>
      </c>
      <c r="D2" s="2" t="s">
        <v>2</v>
      </c>
      <c r="E2" s="2" t="s">
        <v>67</v>
      </c>
    </row>
    <row r="3" spans="1:5">
      <c r="A3" s="3" t="s">
        <v>286</v>
      </c>
    </row>
    <row r="4" spans="1:5">
      <c r="A4" s="4" t="s">
        <v>287</v>
      </c>
      <c r="B4" s="7" t="n">
        <v>200000</v>
      </c>
      <c r="D4" s="7" t="n">
        <v>600000</v>
      </c>
    </row>
    <row r="5" spans="1:5">
      <c r="A5" s="4" t="s">
        <v>288</v>
      </c>
      <c r="C5" s="7" t="n">
        <v>0</v>
      </c>
      <c r="E5" s="7" t="n">
        <v>0</v>
      </c>
    </row>
    <row r="6" spans="1:5">
      <c r="A6" s="4" t="s">
        <v>289</v>
      </c>
    </row>
    <row r="7" spans="1:5">
      <c r="A7" s="3" t="s">
        <v>286</v>
      </c>
    </row>
    <row r="8" spans="1:5">
      <c r="A8" s="4" t="s">
        <v>287</v>
      </c>
      <c r="B8" s="5" t="n">
        <v>10000</v>
      </c>
      <c r="D8" s="5" t="n">
        <v>30000</v>
      </c>
    </row>
    <row r="9" spans="1:5">
      <c r="A9" s="4" t="s">
        <v>290</v>
      </c>
    </row>
    <row r="10" spans="1:5">
      <c r="A10" s="3" t="s">
        <v>286</v>
      </c>
    </row>
    <row r="11" spans="1:5">
      <c r="A11" s="4" t="s">
        <v>287</v>
      </c>
      <c r="B11" s="5" t="n">
        <v>200000</v>
      </c>
      <c r="C11" s="7" t="n">
        <v>100000</v>
      </c>
      <c r="D11" s="5" t="n">
        <v>600000</v>
      </c>
      <c r="E11" s="7" t="n">
        <v>300000</v>
      </c>
    </row>
    <row r="12" spans="1:5">
      <c r="A12" s="4" t="s">
        <v>291</v>
      </c>
    </row>
    <row r="13" spans="1:5">
      <c r="A13" s="3" t="s">
        <v>286</v>
      </c>
    </row>
    <row r="14" spans="1:5">
      <c r="A14" s="4" t="s">
        <v>288</v>
      </c>
      <c r="B14" s="7" t="n">
        <v>8000</v>
      </c>
      <c r="D14" s="7" t="n">
        <v>2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9</v>
      </c>
    </row>
    <row r="2" spans="1:3">
      <c r="A2" s="3" t="s">
        <v>286</v>
      </c>
    </row>
    <row r="3" spans="1:3">
      <c r="A3" s="5" t="n">
        <v>2018</v>
      </c>
      <c r="B3" s="7" t="n">
        <v>323774</v>
      </c>
    </row>
    <row r="4" spans="1:3">
      <c r="A4" s="5" t="n">
        <v>2019</v>
      </c>
      <c r="B4" s="5" t="n">
        <v>1166441</v>
      </c>
    </row>
    <row r="5" spans="1:3">
      <c r="A5" s="5" t="n">
        <v>2020</v>
      </c>
      <c r="B5" s="5" t="n">
        <v>751100</v>
      </c>
    </row>
    <row r="6" spans="1:3">
      <c r="A6" s="5" t="n">
        <v>2021</v>
      </c>
      <c r="B6" s="5" t="n">
        <v>313680</v>
      </c>
    </row>
    <row r="7" spans="1:3">
      <c r="A7" s="5" t="n">
        <v>2022</v>
      </c>
      <c r="B7" s="5" t="n">
        <v>228155</v>
      </c>
    </row>
    <row r="8" spans="1:3">
      <c r="A8" s="4" t="s">
        <v>293</v>
      </c>
      <c r="B8" s="5" t="n">
        <v>2524222</v>
      </c>
    </row>
    <row r="9" spans="1:3">
      <c r="A9" s="4" t="s">
        <v>282</v>
      </c>
      <c r="B9" s="5" t="n">
        <v>5307372</v>
      </c>
      <c r="C9" s="7" t="n">
        <v>4653504</v>
      </c>
    </row>
    <row r="10" spans="1:3">
      <c r="A10" s="5" t="n">
        <v>2018</v>
      </c>
      <c r="B10" s="5" t="n">
        <v>7638</v>
      </c>
    </row>
    <row r="11" spans="1:3">
      <c r="A11" s="5" t="n">
        <v>2019</v>
      </c>
      <c r="B11" s="5" t="n">
        <v>30553</v>
      </c>
    </row>
    <row r="12" spans="1:3">
      <c r="A12" s="5" t="n">
        <v>2020</v>
      </c>
      <c r="B12" s="5" t="n">
        <v>27103</v>
      </c>
    </row>
    <row r="13" spans="1:3">
      <c r="A13" s="5" t="n">
        <v>2021</v>
      </c>
      <c r="B13" s="5" t="n">
        <v>25953</v>
      </c>
    </row>
    <row r="14" spans="1:3">
      <c r="A14" s="5" t="n">
        <v>2022</v>
      </c>
      <c r="B14" s="5" t="n">
        <v>25953</v>
      </c>
    </row>
    <row r="15" spans="1:3">
      <c r="A15" s="4" t="s">
        <v>293</v>
      </c>
      <c r="B15" s="5" t="n">
        <v>200294</v>
      </c>
    </row>
    <row r="16" spans="1:3">
      <c r="A16" s="4" t="s">
        <v>283</v>
      </c>
      <c r="B16" s="5" t="n">
        <v>317494</v>
      </c>
      <c r="C16" s="7" t="n">
        <v>340390</v>
      </c>
    </row>
    <row r="17" spans="1:3">
      <c r="A17" s="5" t="n">
        <v>2018</v>
      </c>
      <c r="B17" s="5" t="n">
        <v>7638</v>
      </c>
    </row>
    <row r="18" spans="1:3">
      <c r="A18" s="5" t="n">
        <v>2019</v>
      </c>
      <c r="B18" s="5" t="n">
        <v>30553</v>
      </c>
    </row>
    <row r="19" spans="1:3">
      <c r="A19" s="5" t="n">
        <v>2020</v>
      </c>
      <c r="B19" s="5" t="n">
        <v>27103</v>
      </c>
    </row>
    <row r="20" spans="1:3">
      <c r="A20" s="5" t="n">
        <v>2021</v>
      </c>
      <c r="B20" s="5" t="n">
        <v>25953</v>
      </c>
    </row>
    <row r="21" spans="1:3">
      <c r="A21" s="5" t="n">
        <v>2022</v>
      </c>
      <c r="B21" s="5" t="n">
        <v>25953</v>
      </c>
    </row>
    <row r="22" spans="1:3">
      <c r="A22" s="4" t="s">
        <v>293</v>
      </c>
      <c r="B22" s="5" t="n">
        <v>200294</v>
      </c>
    </row>
    <row r="23" spans="1:3">
      <c r="A23" s="4" t="s">
        <v>294</v>
      </c>
      <c r="B23" s="5" t="n">
        <v>317494</v>
      </c>
    </row>
    <row r="24" spans="1:3">
      <c r="A24" s="4" t="s">
        <v>295</v>
      </c>
    </row>
    <row r="25" spans="1:3">
      <c r="A25" s="3" t="s">
        <v>286</v>
      </c>
    </row>
    <row r="26" spans="1:3">
      <c r="A26" s="5" t="n">
        <v>2018</v>
      </c>
      <c r="B26" s="5" t="n">
        <v>56939</v>
      </c>
    </row>
    <row r="27" spans="1:3">
      <c r="A27" s="5" t="n">
        <v>2019</v>
      </c>
      <c r="B27" s="5" t="n">
        <v>227754</v>
      </c>
    </row>
    <row r="28" spans="1:3">
      <c r="A28" s="5" t="n">
        <v>2020</v>
      </c>
      <c r="B28" s="5" t="n">
        <v>198365</v>
      </c>
    </row>
    <row r="29" spans="1:3">
      <c r="A29" s="5" t="n">
        <v>2021</v>
      </c>
      <c r="B29" s="5" t="n">
        <v>188568</v>
      </c>
    </row>
    <row r="30" spans="1:3">
      <c r="A30" s="5" t="n">
        <v>2022</v>
      </c>
      <c r="B30" s="5" t="n">
        <v>188568</v>
      </c>
    </row>
    <row r="31" spans="1:3">
      <c r="A31" s="4" t="s">
        <v>293</v>
      </c>
      <c r="B31" s="5" t="n">
        <v>1178248</v>
      </c>
    </row>
    <row r="32" spans="1:3">
      <c r="A32" s="4" t="s">
        <v>282</v>
      </c>
      <c r="B32" s="5" t="n">
        <v>2038442</v>
      </c>
    </row>
    <row r="33" spans="1:3">
      <c r="A33" s="4" t="s">
        <v>296</v>
      </c>
    </row>
    <row r="34" spans="1:3">
      <c r="A34" s="3" t="s">
        <v>286</v>
      </c>
    </row>
    <row r="35" spans="1:3">
      <c r="A35" s="5" t="n">
        <v>2018</v>
      </c>
      <c r="B35" s="5" t="n">
        <v>256938</v>
      </c>
    </row>
    <row r="36" spans="1:3">
      <c r="A36" s="5" t="n">
        <v>2019</v>
      </c>
      <c r="B36" s="5" t="n">
        <v>899100</v>
      </c>
    </row>
    <row r="37" spans="1:3">
      <c r="A37" s="5" t="n">
        <v>2020</v>
      </c>
      <c r="B37" s="5" t="n">
        <v>513148</v>
      </c>
    </row>
    <row r="38" spans="1:3">
      <c r="A38" s="5" t="n">
        <v>2021</v>
      </c>
      <c r="B38" s="5" t="n">
        <v>85525</v>
      </c>
    </row>
    <row r="39" spans="1:3">
      <c r="A39" s="4" t="s">
        <v>282</v>
      </c>
      <c r="B39" s="5" t="n">
        <v>1754711</v>
      </c>
    </row>
    <row r="40" spans="1:3">
      <c r="A40" s="4" t="s">
        <v>297</v>
      </c>
    </row>
    <row r="41" spans="1:3">
      <c r="A41" s="3" t="s">
        <v>286</v>
      </c>
    </row>
    <row r="42" spans="1:3">
      <c r="A42" s="5" t="n">
        <v>2018</v>
      </c>
      <c r="B42" s="5" t="n">
        <v>9897</v>
      </c>
    </row>
    <row r="43" spans="1:3">
      <c r="A43" s="5" t="n">
        <v>2019</v>
      </c>
      <c r="B43" s="5" t="n">
        <v>39587</v>
      </c>
    </row>
    <row r="44" spans="1:3">
      <c r="A44" s="5" t="n">
        <v>2020</v>
      </c>
      <c r="B44" s="5" t="n">
        <v>39587</v>
      </c>
    </row>
    <row r="45" spans="1:3">
      <c r="A45" s="5" t="n">
        <v>2021</v>
      </c>
      <c r="B45" s="5" t="n">
        <v>39587</v>
      </c>
    </row>
    <row r="46" spans="1:3">
      <c r="A46" s="5" t="n">
        <v>2022</v>
      </c>
      <c r="B46" s="5" t="n">
        <v>39587</v>
      </c>
    </row>
    <row r="47" spans="1:3">
      <c r="A47" s="4" t="s">
        <v>293</v>
      </c>
      <c r="B47" s="5" t="n">
        <v>1345974</v>
      </c>
    </row>
    <row r="48" spans="1:3">
      <c r="A48" s="4" t="s">
        <v>282</v>
      </c>
      <c r="B48" s="7" t="n">
        <v>15142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298</v>
      </c>
      <c r="C1" s="2" t="s">
        <v>299</v>
      </c>
    </row>
    <row r="2" spans="1:5">
      <c r="C2" s="2" t="s">
        <v>300</v>
      </c>
      <c r="D2" s="2" t="s">
        <v>2</v>
      </c>
      <c r="E2" s="2" t="s">
        <v>29</v>
      </c>
    </row>
    <row r="3" spans="1:5">
      <c r="A3" s="3" t="s">
        <v>301</v>
      </c>
    </row>
    <row r="4" spans="1:5">
      <c r="A4" s="4" t="s">
        <v>302</v>
      </c>
      <c r="B4" s="4" t="s">
        <v>262</v>
      </c>
      <c r="D4" s="7" t="n">
        <v>24500000</v>
      </c>
      <c r="E4" s="7" t="n">
        <v>19500000</v>
      </c>
    </row>
    <row r="5" spans="1:5">
      <c r="A5" s="11" t="n">
        <v>3</v>
      </c>
    </row>
    <row r="6" spans="1:5">
      <c r="A6" s="3" t="s">
        <v>301</v>
      </c>
    </row>
    <row r="7" spans="1:5">
      <c r="A7" s="4" t="s">
        <v>303</v>
      </c>
      <c r="D7" s="7" t="n">
        <v>24900000</v>
      </c>
    </row>
    <row r="8" spans="1:5">
      <c r="A8" s="4" t="s">
        <v>247</v>
      </c>
    </row>
    <row r="9" spans="1:5">
      <c r="A9" s="3" t="s">
        <v>301</v>
      </c>
    </row>
    <row r="10" spans="1:5">
      <c r="A10" s="4" t="s">
        <v>302</v>
      </c>
      <c r="C10" s="7" t="n">
        <v>5000000</v>
      </c>
    </row>
    <row r="11" spans="1:5">
      <c r="A11" s="4" t="s">
        <v>304</v>
      </c>
      <c r="C11" s="4" t="s">
        <v>305</v>
      </c>
    </row>
    <row r="12" spans="1:5">
      <c r="A12" s="4" t="s">
        <v>306</v>
      </c>
      <c r="C12" s="4" t="s">
        <v>307</v>
      </c>
    </row>
    <row r="13" spans="1:5">
      <c r="A13" s="4" t="s">
        <v>308</v>
      </c>
      <c r="C13" s="4" t="s">
        <v>309</v>
      </c>
    </row>
    <row r="14" spans="1:5">
      <c r="A14" s="4" t="s">
        <v>310</v>
      </c>
    </row>
    <row r="15" spans="1:5">
      <c r="A15" s="3" t="s">
        <v>301</v>
      </c>
    </row>
    <row r="16" spans="1:5">
      <c r="A16" s="4" t="s">
        <v>311</v>
      </c>
      <c r="C16" s="4" t="s">
        <v>312</v>
      </c>
    </row>
    <row r="17" spans="1:5"/>
    <row r="18" spans="1:5">
      <c r="A18" s="4" t="s">
        <v>262</v>
      </c>
      <c r="B18" s="4" t="s">
        <v>313</v>
      </c>
    </row>
  </sheetData>
  <mergeCells count="3">
    <mergeCell ref="A1:B2"/>
    <mergeCell ref="A17:D17"/>
    <mergeCell ref="B18:D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14</v>
      </c>
      <c r="C1" s="2" t="s">
        <v>2</v>
      </c>
      <c r="D1" s="2" t="s">
        <v>29</v>
      </c>
    </row>
    <row r="2" spans="1:4">
      <c r="A2" s="3" t="s">
        <v>315</v>
      </c>
    </row>
    <row r="3" spans="1:4">
      <c r="A3" s="4" t="s">
        <v>316</v>
      </c>
      <c r="B3" s="4" t="s">
        <v>262</v>
      </c>
      <c r="C3" s="7" t="n">
        <v>24500000</v>
      </c>
      <c r="D3" s="7" t="n">
        <v>19500000</v>
      </c>
    </row>
    <row r="4" spans="1:4">
      <c r="A4" s="4" t="s">
        <v>317</v>
      </c>
      <c r="C4" s="5" t="n">
        <v>312500</v>
      </c>
      <c r="D4" s="5" t="n">
        <v>312500</v>
      </c>
    </row>
    <row r="5" spans="1:4">
      <c r="A5" s="4" t="s">
        <v>318</v>
      </c>
      <c r="C5" s="5" t="n">
        <v>24812500</v>
      </c>
      <c r="D5" s="5" t="n">
        <v>19812500</v>
      </c>
    </row>
    <row r="6" spans="1:4">
      <c r="A6" s="4" t="s">
        <v>319</v>
      </c>
      <c r="C6" s="5" t="n">
        <v>-335555</v>
      </c>
      <c r="D6" s="5" t="n">
        <v>-279514</v>
      </c>
    </row>
    <row r="7" spans="1:4">
      <c r="A7" s="4" t="s">
        <v>320</v>
      </c>
      <c r="C7" s="7" t="n">
        <v>24476945</v>
      </c>
      <c r="D7" s="7" t="n">
        <v>19532986</v>
      </c>
    </row>
    <row r="8" spans="1:4"/>
    <row r="9" spans="1:4">
      <c r="A9" s="4" t="s">
        <v>262</v>
      </c>
      <c r="B9" s="4" t="s">
        <v>313</v>
      </c>
    </row>
  </sheetData>
  <mergeCells count="3">
    <mergeCell ref="A1:B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3" t="s">
        <v>156</v>
      </c>
    </row>
    <row r="3" spans="1:3">
      <c r="A3" s="5" t="n">
        <v>2018</v>
      </c>
      <c r="B3" s="7" t="n">
        <v>32036</v>
      </c>
    </row>
    <row r="4" spans="1:3">
      <c r="A4" s="5" t="n">
        <v>2019</v>
      </c>
      <c r="B4" s="5" t="n">
        <v>199072</v>
      </c>
    </row>
    <row r="5" spans="1:3">
      <c r="A5" s="5" t="n">
        <v>2020</v>
      </c>
      <c r="B5" s="5" t="n">
        <v>5829156</v>
      </c>
    </row>
    <row r="6" spans="1:3">
      <c r="A6" s="5" t="n">
        <v>2021</v>
      </c>
      <c r="B6" s="5" t="n">
        <v>295611</v>
      </c>
    </row>
    <row r="7" spans="1:3">
      <c r="A7" s="5" t="n">
        <v>2022</v>
      </c>
      <c r="B7" s="5" t="n">
        <v>13304382</v>
      </c>
    </row>
    <row r="8" spans="1:3">
      <c r="A8" s="4" t="s">
        <v>293</v>
      </c>
      <c r="B8" s="5" t="n">
        <v>5152243</v>
      </c>
    </row>
    <row r="9" spans="1:3">
      <c r="A9" s="4" t="s">
        <v>318</v>
      </c>
      <c r="B9" s="7" t="n">
        <v>24812500</v>
      </c>
      <c r="C9" s="7" t="n">
        <v>1981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22</v>
      </c>
      <c r="B1" s="2" t="s">
        <v>299</v>
      </c>
      <c r="C1" s="2" t="s">
        <v>66</v>
      </c>
      <c r="E1" s="2" t="s">
        <v>1</v>
      </c>
    </row>
    <row r="2" spans="1:6">
      <c r="B2" s="2" t="s">
        <v>323</v>
      </c>
      <c r="C2" s="2" t="s">
        <v>2</v>
      </c>
      <c r="D2" s="2" t="s">
        <v>67</v>
      </c>
      <c r="E2" s="2" t="s">
        <v>2</v>
      </c>
      <c r="F2" s="2" t="s">
        <v>67</v>
      </c>
    </row>
    <row r="3" spans="1:6">
      <c r="A3" s="3" t="s">
        <v>324</v>
      </c>
    </row>
    <row r="4" spans="1:6">
      <c r="A4" s="4" t="s">
        <v>325</v>
      </c>
      <c r="C4" s="7" t="n">
        <v>1400000</v>
      </c>
      <c r="E4" s="7" t="n">
        <v>1400000</v>
      </c>
    </row>
    <row r="5" spans="1:6">
      <c r="A5" s="4" t="s">
        <v>326</v>
      </c>
      <c r="E5" s="7" t="n">
        <v>597676</v>
      </c>
      <c r="F5" s="7" t="n">
        <v>259767</v>
      </c>
    </row>
    <row r="6" spans="1:6">
      <c r="A6" s="4" t="s">
        <v>101</v>
      </c>
      <c r="E6" s="5" t="n">
        <v>14000</v>
      </c>
      <c r="F6" s="5" t="n">
        <v>14000</v>
      </c>
    </row>
    <row r="7" spans="1:6">
      <c r="A7" s="4" t="s">
        <v>327</v>
      </c>
    </row>
    <row r="8" spans="1:6">
      <c r="A8" s="3" t="s">
        <v>324</v>
      </c>
    </row>
    <row r="9" spans="1:6">
      <c r="A9" s="4" t="s">
        <v>328</v>
      </c>
      <c r="E9" s="4" t="s">
        <v>329</v>
      </c>
    </row>
    <row r="10" spans="1:6">
      <c r="A10" s="4" t="s">
        <v>330</v>
      </c>
      <c r="E10" s="4" t="s">
        <v>312</v>
      </c>
    </row>
    <row r="11" spans="1:6">
      <c r="A11" s="4" t="s">
        <v>331</v>
      </c>
      <c r="E11" s="7" t="n">
        <v>400000</v>
      </c>
    </row>
    <row r="12" spans="1:6">
      <c r="A12" s="4" t="s">
        <v>332</v>
      </c>
      <c r="E12" s="5" t="n">
        <v>900000</v>
      </c>
    </row>
    <row r="13" spans="1:6">
      <c r="A13" s="4" t="s">
        <v>326</v>
      </c>
      <c r="C13" s="7" t="n">
        <v>38000</v>
      </c>
      <c r="D13" s="7" t="n">
        <v>40000</v>
      </c>
      <c r="E13" s="7" t="n">
        <v>114000</v>
      </c>
      <c r="F13" s="7" t="n">
        <v>108000</v>
      </c>
    </row>
    <row r="14" spans="1:6">
      <c r="A14" s="4" t="s">
        <v>101</v>
      </c>
      <c r="C14" s="5" t="n">
        <v>1000</v>
      </c>
      <c r="D14" s="5" t="n">
        <v>800</v>
      </c>
      <c r="E14" s="5" t="n">
        <v>2000</v>
      </c>
      <c r="F14" s="5" t="n">
        <v>3000</v>
      </c>
    </row>
    <row r="15" spans="1:6">
      <c r="A15" s="4" t="s">
        <v>52</v>
      </c>
    </row>
    <row r="16" spans="1:6">
      <c r="A16" s="3" t="s">
        <v>324</v>
      </c>
    </row>
    <row r="17" spans="1:6">
      <c r="A17" s="4" t="s">
        <v>101</v>
      </c>
      <c r="E17" s="5" t="n">
        <v>8021</v>
      </c>
      <c r="F17" s="5" t="n">
        <v>5454</v>
      </c>
    </row>
    <row r="18" spans="1:6">
      <c r="A18" s="4" t="s">
        <v>54</v>
      </c>
    </row>
    <row r="19" spans="1:6">
      <c r="A19" s="3" t="s">
        <v>324</v>
      </c>
    </row>
    <row r="20" spans="1:6">
      <c r="A20" s="4" t="s">
        <v>333</v>
      </c>
      <c r="E20" s="4" t="s">
        <v>334</v>
      </c>
    </row>
    <row r="21" spans="1:6">
      <c r="A21" s="4" t="s">
        <v>101</v>
      </c>
      <c r="E21" s="5" t="n">
        <v>24541</v>
      </c>
      <c r="F21" s="5" t="n">
        <v>8549</v>
      </c>
    </row>
    <row r="22" spans="1:6">
      <c r="A22" s="4" t="s">
        <v>55</v>
      </c>
    </row>
    <row r="23" spans="1:6">
      <c r="A23" s="3" t="s">
        <v>324</v>
      </c>
    </row>
    <row r="24" spans="1:6">
      <c r="A24" s="4" t="s">
        <v>333</v>
      </c>
      <c r="E24" s="4" t="s">
        <v>237</v>
      </c>
    </row>
    <row r="25" spans="1:6">
      <c r="A25" s="4" t="s">
        <v>101</v>
      </c>
      <c r="E25" s="5" t="n">
        <v>2696</v>
      </c>
      <c r="F25" s="5" t="n">
        <v>291</v>
      </c>
    </row>
    <row r="26" spans="1:6">
      <c r="A26" s="4" t="s">
        <v>335</v>
      </c>
    </row>
    <row r="27" spans="1:6">
      <c r="A27" s="3" t="s">
        <v>324</v>
      </c>
    </row>
    <row r="28" spans="1:6">
      <c r="A28" s="4" t="s">
        <v>336</v>
      </c>
      <c r="E28" s="4" t="s">
        <v>337</v>
      </c>
    </row>
    <row r="29" spans="1:6">
      <c r="A29" s="4" t="s">
        <v>338</v>
      </c>
      <c r="E29" s="4" t="s">
        <v>339</v>
      </c>
    </row>
    <row r="30" spans="1:6">
      <c r="A30" s="4" t="s">
        <v>340</v>
      </c>
    </row>
    <row r="31" spans="1:6">
      <c r="A31" s="3" t="s">
        <v>324</v>
      </c>
    </row>
    <row r="32" spans="1:6">
      <c r="A32" s="4" t="s">
        <v>341</v>
      </c>
      <c r="B32" s="4" t="s">
        <v>342</v>
      </c>
    </row>
    <row r="33" spans="1:6">
      <c r="A33" s="4" t="s">
        <v>343</v>
      </c>
    </row>
    <row r="34" spans="1:6">
      <c r="A34" s="3" t="s">
        <v>324</v>
      </c>
    </row>
    <row r="35" spans="1:6">
      <c r="A35" s="4" t="s">
        <v>341</v>
      </c>
      <c r="B35" s="4" t="s">
        <v>344</v>
      </c>
    </row>
    <row r="36" spans="1:6">
      <c r="A36" s="4" t="s">
        <v>345</v>
      </c>
      <c r="B36" s="4" t="s">
        <v>346</v>
      </c>
    </row>
    <row r="37" spans="1:6">
      <c r="A37" s="4" t="s">
        <v>347</v>
      </c>
    </row>
    <row r="38" spans="1:6">
      <c r="A38" s="3" t="s">
        <v>324</v>
      </c>
    </row>
    <row r="39" spans="1:6">
      <c r="A39" s="4" t="s">
        <v>348</v>
      </c>
      <c r="E39" s="4" t="s">
        <v>349</v>
      </c>
    </row>
    <row r="40" spans="1:6">
      <c r="A40" s="4" t="s">
        <v>350</v>
      </c>
      <c r="E40" s="4" t="s">
        <v>342</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22967</v>
      </c>
      <c r="D4" s="7" t="n">
        <v>1253209</v>
      </c>
    </row>
    <row r="5" spans="1:5">
      <c r="A5" s="4" t="s">
        <v>70</v>
      </c>
      <c r="B5" s="5" t="n">
        <v>1906891</v>
      </c>
      <c r="C5" s="7" t="n">
        <v>1095696</v>
      </c>
      <c r="D5" s="5" t="n">
        <v>5001893</v>
      </c>
      <c r="E5" s="7" t="n">
        <v>2178566</v>
      </c>
    </row>
    <row r="6" spans="1:5">
      <c r="A6" s="3" t="s">
        <v>71</v>
      </c>
    </row>
    <row r="7" spans="1:5">
      <c r="A7" s="4" t="s">
        <v>72</v>
      </c>
      <c r="B7" s="5" t="n">
        <v>1139378</v>
      </c>
      <c r="C7" s="5" t="n">
        <v>626933</v>
      </c>
      <c r="D7" s="5" t="n">
        <v>2728764</v>
      </c>
      <c r="E7" s="5" t="n">
        <v>1236358</v>
      </c>
    </row>
    <row r="8" spans="1:5">
      <c r="A8" s="4" t="s">
        <v>73</v>
      </c>
      <c r="B8" s="5" t="n">
        <v>300879</v>
      </c>
      <c r="C8" s="5" t="n">
        <v>178940</v>
      </c>
      <c r="D8" s="5" t="n">
        <v>906961</v>
      </c>
      <c r="E8" s="5" t="n">
        <v>664727</v>
      </c>
    </row>
    <row r="9" spans="1:5">
      <c r="A9" s="4" t="s">
        <v>74</v>
      </c>
      <c r="D9" s="5" t="n">
        <v>818</v>
      </c>
    </row>
    <row r="10" spans="1:5">
      <c r="A10" s="4" t="s">
        <v>75</v>
      </c>
      <c r="B10" s="5" t="n">
        <v>570105</v>
      </c>
      <c r="C10" s="5" t="n">
        <v>324417</v>
      </c>
      <c r="D10" s="5" t="n">
        <v>1480712</v>
      </c>
      <c r="E10" s="5" t="n">
        <v>647185</v>
      </c>
    </row>
    <row r="11" spans="1:5">
      <c r="A11" s="4" t="s">
        <v>76</v>
      </c>
      <c r="B11" s="5" t="n">
        <v>2095896</v>
      </c>
      <c r="C11" s="5" t="n">
        <v>1194860</v>
      </c>
      <c r="D11" s="5" t="n">
        <v>5378504</v>
      </c>
      <c r="E11" s="5" t="n">
        <v>2684712</v>
      </c>
    </row>
    <row r="12" spans="1:5">
      <c r="A12" s="4" t="s">
        <v>77</v>
      </c>
      <c r="B12" s="5" t="n">
        <v>-189005</v>
      </c>
      <c r="C12" s="5" t="n">
        <v>-99164</v>
      </c>
      <c r="D12" s="5" t="n">
        <v>-376611</v>
      </c>
      <c r="E12" s="5" t="n">
        <v>-506146</v>
      </c>
    </row>
    <row r="13" spans="1:5">
      <c r="A13" s="3" t="s">
        <v>78</v>
      </c>
    </row>
    <row r="14" spans="1:5">
      <c r="A14" s="4" t="s">
        <v>79</v>
      </c>
      <c r="B14" s="5" t="n">
        <v>9884</v>
      </c>
      <c r="D14" s="5" t="n">
        <v>9946</v>
      </c>
    </row>
    <row r="15" spans="1:5">
      <c r="A15" s="4" t="s">
        <v>80</v>
      </c>
      <c r="B15" s="5" t="n">
        <v>-289504</v>
      </c>
      <c r="C15" s="5" t="n">
        <v>-196489</v>
      </c>
      <c r="D15" s="5" t="n">
        <v>-797208</v>
      </c>
      <c r="E15" s="5" t="n">
        <v>-402683</v>
      </c>
    </row>
    <row r="16" spans="1:5">
      <c r="A16" s="4" t="s">
        <v>81</v>
      </c>
      <c r="B16" s="5" t="n">
        <v>-279620</v>
      </c>
      <c r="C16" s="5" t="n">
        <v>-196489</v>
      </c>
      <c r="D16" s="5" t="n">
        <v>-787262</v>
      </c>
      <c r="E16" s="5" t="n">
        <v>-402683</v>
      </c>
    </row>
    <row r="17" spans="1:5">
      <c r="A17" s="4" t="s">
        <v>82</v>
      </c>
      <c r="B17" s="5" t="n">
        <v>-468625</v>
      </c>
      <c r="C17" s="5" t="n">
        <v>-295653</v>
      </c>
      <c r="D17" s="5" t="n">
        <v>-1163873</v>
      </c>
      <c r="E17" s="5" t="n">
        <v>-908829</v>
      </c>
    </row>
    <row r="18" spans="1:5">
      <c r="A18" s="4" t="s">
        <v>83</v>
      </c>
      <c r="B18" s="5" t="n">
        <v>-9938</v>
      </c>
      <c r="C18" s="5" t="n">
        <v>12253</v>
      </c>
      <c r="D18" s="5" t="n">
        <v>35245</v>
      </c>
      <c r="E18" s="5" t="n">
        <v>41878</v>
      </c>
    </row>
    <row r="19" spans="1:5">
      <c r="A19" s="4" t="s">
        <v>84</v>
      </c>
      <c r="B19" s="5" t="n">
        <v>-458687</v>
      </c>
      <c r="C19" s="5" t="n">
        <v>-307906</v>
      </c>
      <c r="D19" s="5" t="n">
        <v>-1199118</v>
      </c>
      <c r="E19" s="5" t="n">
        <v>-950707</v>
      </c>
    </row>
    <row r="20" spans="1:5">
      <c r="A20" s="4" t="s">
        <v>85</v>
      </c>
    </row>
    <row r="21" spans="1:5">
      <c r="A21" s="3" t="s">
        <v>68</v>
      </c>
    </row>
    <row r="22" spans="1:5">
      <c r="A22" s="4" t="s">
        <v>86</v>
      </c>
      <c r="B22" s="5" t="n">
        <v>1483924</v>
      </c>
      <c r="C22" s="5" t="n">
        <v>1095696</v>
      </c>
      <c r="D22" s="5" t="n">
        <v>3748684</v>
      </c>
      <c r="E22" s="5" t="n">
        <v>2178566</v>
      </c>
    </row>
    <row r="23" spans="1:5">
      <c r="A23" s="4" t="s">
        <v>87</v>
      </c>
    </row>
    <row r="24" spans="1:5">
      <c r="A24" s="3" t="s">
        <v>71</v>
      </c>
    </row>
    <row r="25" spans="1:5">
      <c r="A25" s="4" t="s">
        <v>88</v>
      </c>
      <c r="B25" s="5" t="n">
        <v>85534</v>
      </c>
      <c r="C25" s="5" t="n">
        <v>64570</v>
      </c>
      <c r="D25" s="5" t="n">
        <v>261249</v>
      </c>
      <c r="E25" s="5" t="n">
        <v>136442</v>
      </c>
    </row>
    <row r="26" spans="1:5">
      <c r="A26" s="4" t="s">
        <v>52</v>
      </c>
    </row>
    <row r="27" spans="1:5">
      <c r="A27" s="3" t="s">
        <v>78</v>
      </c>
    </row>
    <row r="28" spans="1:5">
      <c r="A28" s="4" t="s">
        <v>84</v>
      </c>
      <c r="B28" s="7" t="n">
        <v>-87907</v>
      </c>
      <c r="C28" s="7" t="n">
        <v>-108891</v>
      </c>
      <c r="D28" s="7" t="n">
        <v>-257552</v>
      </c>
      <c r="E28" s="7" t="n">
        <v>-342975</v>
      </c>
    </row>
    <row r="29" spans="1:5">
      <c r="A29" s="4" t="s">
        <v>89</v>
      </c>
      <c r="B29" s="8" t="n">
        <v>-0.1</v>
      </c>
      <c r="C29" s="8" t="n">
        <v>-0.16</v>
      </c>
      <c r="D29" s="8" t="n">
        <v>-0.3</v>
      </c>
      <c r="E29" s="8" t="n">
        <v>-0.65</v>
      </c>
    </row>
    <row r="30" spans="1:5">
      <c r="A30" s="4" t="s">
        <v>90</v>
      </c>
      <c r="B30" s="5" t="n">
        <v>879674</v>
      </c>
      <c r="C30" s="5" t="n">
        <v>693354</v>
      </c>
      <c r="D30" s="5" t="n">
        <v>857729</v>
      </c>
      <c r="E30" s="5" t="n">
        <v>529801</v>
      </c>
    </row>
    <row r="31" spans="1:5">
      <c r="A31" s="4" t="s">
        <v>91</v>
      </c>
      <c r="B31" s="9" t="n">
        <v>0.144</v>
      </c>
      <c r="C31" s="9" t="n">
        <v>0.144</v>
      </c>
      <c r="D31" s="9" t="n">
        <v>0.432</v>
      </c>
      <c r="E31" s="9" t="n">
        <v>0.393</v>
      </c>
    </row>
    <row r="32" spans="1:5">
      <c r="A32" s="4" t="s">
        <v>54</v>
      </c>
    </row>
    <row r="33" spans="1:5">
      <c r="A33" s="3" t="s">
        <v>78</v>
      </c>
    </row>
    <row r="34" spans="1:5">
      <c r="A34" s="4" t="s">
        <v>84</v>
      </c>
      <c r="B34" s="7" t="n">
        <v>-327896</v>
      </c>
      <c r="C34" s="7" t="n">
        <v>-189504</v>
      </c>
      <c r="D34" s="7" t="n">
        <v>-845906</v>
      </c>
      <c r="E34" s="7" t="n">
        <v>-584620</v>
      </c>
    </row>
    <row r="35" spans="1:5">
      <c r="A35" s="4" t="s">
        <v>89</v>
      </c>
      <c r="B35" s="8" t="n">
        <v>-0.1</v>
      </c>
      <c r="C35" s="8" t="n">
        <v>-0.16</v>
      </c>
      <c r="D35" s="8" t="n">
        <v>-0.3</v>
      </c>
      <c r="E35" s="8" t="n">
        <v>-0.65</v>
      </c>
    </row>
    <row r="36" spans="1:5">
      <c r="A36" s="4" t="s">
        <v>90</v>
      </c>
      <c r="B36" s="5" t="n">
        <v>3281231</v>
      </c>
      <c r="C36" s="5" t="n">
        <v>1206653</v>
      </c>
      <c r="D36" s="5" t="n">
        <v>2817132</v>
      </c>
      <c r="E36" s="5" t="n">
        <v>903076</v>
      </c>
    </row>
    <row r="37" spans="1:5">
      <c r="A37" s="4" t="s">
        <v>91</v>
      </c>
      <c r="B37" s="9" t="n">
        <v>0.1177</v>
      </c>
      <c r="C37" s="9" t="n">
        <v>0.1169</v>
      </c>
      <c r="D37" s="9" t="n">
        <v>0.353</v>
      </c>
      <c r="E37" s="9" t="n">
        <v>0.3087</v>
      </c>
    </row>
    <row r="38" spans="1:5">
      <c r="A38" s="4" t="s">
        <v>55</v>
      </c>
    </row>
    <row r="39" spans="1:5">
      <c r="A39" s="3" t="s">
        <v>78</v>
      </c>
    </row>
    <row r="40" spans="1:5">
      <c r="A40" s="4" t="s">
        <v>84</v>
      </c>
      <c r="B40" s="7" t="n">
        <v>-42884</v>
      </c>
      <c r="C40" s="7" t="n">
        <v>-9511</v>
      </c>
      <c r="D40" s="7" t="n">
        <v>-95660</v>
      </c>
      <c r="E40" s="7" t="n">
        <v>-23112</v>
      </c>
    </row>
    <row r="41" spans="1:5">
      <c r="A41" s="4" t="s">
        <v>89</v>
      </c>
      <c r="B41" s="8" t="n">
        <v>-0.1</v>
      </c>
      <c r="C41" s="8" t="n">
        <v>-0.16</v>
      </c>
      <c r="D41" s="8" t="n">
        <v>-0.3</v>
      </c>
      <c r="E41" s="8" t="n">
        <v>-0.65</v>
      </c>
    </row>
    <row r="42" spans="1:5">
      <c r="A42" s="4" t="s">
        <v>90</v>
      </c>
      <c r="B42" s="5" t="n">
        <v>429142</v>
      </c>
      <c r="C42" s="5" t="n">
        <v>60561</v>
      </c>
      <c r="D42" s="5" t="n">
        <v>318577</v>
      </c>
      <c r="E42" s="5" t="n">
        <v>35702</v>
      </c>
    </row>
    <row r="43" spans="1:5">
      <c r="A43" s="4" t="s">
        <v>91</v>
      </c>
      <c r="B43" s="9" t="n">
        <v>0.131</v>
      </c>
      <c r="C43" s="9" t="n">
        <v>0.1328</v>
      </c>
      <c r="D43" s="9" t="n">
        <v>0.3936</v>
      </c>
      <c r="E43" s="9" t="n">
        <v>0.37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1</v>
      </c>
      <c r="C1" s="2" t="s">
        <v>66</v>
      </c>
      <c r="E1" s="2" t="s">
        <v>1</v>
      </c>
    </row>
    <row r="2" spans="1:6">
      <c r="C2" s="2" t="s">
        <v>2</v>
      </c>
      <c r="D2" s="2" t="s">
        <v>67</v>
      </c>
      <c r="E2" s="2" t="s">
        <v>2</v>
      </c>
      <c r="F2" s="2" t="s">
        <v>67</v>
      </c>
    </row>
    <row r="3" spans="1:6">
      <c r="A3" s="3" t="s">
        <v>352</v>
      </c>
    </row>
    <row r="4" spans="1:6">
      <c r="A4" s="4" t="s">
        <v>353</v>
      </c>
      <c r="B4" s="4" t="s">
        <v>262</v>
      </c>
      <c r="C4" s="7" t="n">
        <v>87488</v>
      </c>
      <c r="D4" s="7" t="n">
        <v>42800</v>
      </c>
      <c r="E4" s="7" t="n">
        <v>229088</v>
      </c>
      <c r="F4" s="7" t="n">
        <v>86060</v>
      </c>
    </row>
    <row r="5" spans="1:6">
      <c r="A5" s="4" t="s">
        <v>354</v>
      </c>
      <c r="E5" s="5" t="n">
        <v>14000</v>
      </c>
      <c r="F5" s="5" t="n">
        <v>14000</v>
      </c>
    </row>
    <row r="6" spans="1:6">
      <c r="A6" s="4" t="s">
        <v>207</v>
      </c>
    </row>
    <row r="7" spans="1:6">
      <c r="A7" s="3" t="s">
        <v>352</v>
      </c>
    </row>
    <row r="8" spans="1:6">
      <c r="A8" s="4" t="s">
        <v>353</v>
      </c>
      <c r="C8" s="5" t="n">
        <v>359454</v>
      </c>
      <c r="E8" s="7" t="n">
        <v>359454</v>
      </c>
    </row>
    <row r="9" spans="1:6">
      <c r="A9" s="4" t="s">
        <v>355</v>
      </c>
      <c r="B9" s="4" t="s">
        <v>356</v>
      </c>
      <c r="C9" s="5" t="n">
        <v>798958</v>
      </c>
      <c r="E9" s="5" t="n">
        <v>798958</v>
      </c>
    </row>
    <row r="10" spans="1:6">
      <c r="A10" s="4" t="s">
        <v>357</v>
      </c>
      <c r="C10" s="5" t="n">
        <v>1158412</v>
      </c>
      <c r="E10" s="5" t="n">
        <v>1158412</v>
      </c>
    </row>
    <row r="11" spans="1:6">
      <c r="A11" s="4" t="s">
        <v>353</v>
      </c>
      <c r="C11" s="5" t="n">
        <v>87488</v>
      </c>
      <c r="D11" s="5" t="n">
        <v>42800</v>
      </c>
      <c r="E11" s="5" t="n">
        <v>229088</v>
      </c>
      <c r="F11" s="7" t="n">
        <v>86060</v>
      </c>
    </row>
    <row r="12" spans="1:6">
      <c r="A12" s="4" t="s">
        <v>355</v>
      </c>
      <c r="B12" s="4" t="s">
        <v>356</v>
      </c>
      <c r="C12" s="5" t="n">
        <v>112784</v>
      </c>
      <c r="D12" s="5" t="n">
        <v>95805</v>
      </c>
      <c r="E12" s="5" t="n">
        <v>362555</v>
      </c>
      <c r="F12" s="5" t="n">
        <v>320204</v>
      </c>
    </row>
    <row r="13" spans="1:6">
      <c r="A13" s="4" t="s">
        <v>357</v>
      </c>
      <c r="C13" s="7" t="n">
        <v>200272</v>
      </c>
      <c r="D13" s="7" t="n">
        <v>138605</v>
      </c>
      <c r="E13" s="7" t="n">
        <v>591643</v>
      </c>
      <c r="F13" s="7" t="n">
        <v>406264</v>
      </c>
    </row>
    <row r="14" spans="1:6">
      <c r="A14" s="4" t="s">
        <v>358</v>
      </c>
      <c r="C14" s="8" t="n">
        <v>10.06</v>
      </c>
      <c r="E14" s="8" t="n">
        <v>10.06</v>
      </c>
    </row>
    <row r="15" spans="1:6">
      <c r="A15" s="4" t="s">
        <v>358</v>
      </c>
      <c r="C15" s="8" t="n">
        <v>10.06</v>
      </c>
      <c r="D15" s="8" t="n">
        <v>10.93</v>
      </c>
      <c r="E15" s="8" t="n">
        <v>10.06</v>
      </c>
      <c r="F15" s="8" t="n">
        <v>10.93</v>
      </c>
    </row>
    <row r="16" spans="1:6">
      <c r="A16" s="4" t="s">
        <v>359</v>
      </c>
    </row>
    <row r="17" spans="1:6">
      <c r="A17" s="3" t="s">
        <v>352</v>
      </c>
    </row>
    <row r="18" spans="1:6">
      <c r="A18" s="4" t="s">
        <v>360</v>
      </c>
      <c r="B18" s="4" t="s">
        <v>361</v>
      </c>
      <c r="C18" s="5" t="n">
        <v>115150</v>
      </c>
      <c r="E18" s="5" t="n">
        <v>115150</v>
      </c>
    </row>
    <row r="19" spans="1:6">
      <c r="A19" s="4" t="s">
        <v>362</v>
      </c>
      <c r="B19" s="4" t="s">
        <v>363</v>
      </c>
      <c r="C19" s="7" t="n">
        <v>16226</v>
      </c>
      <c r="E19" s="7" t="n">
        <v>16226</v>
      </c>
    </row>
    <row r="20" spans="1:6">
      <c r="A20" s="4" t="s">
        <v>354</v>
      </c>
      <c r="B20" s="4" t="s">
        <v>364</v>
      </c>
      <c r="C20" s="5" t="n">
        <v>340</v>
      </c>
      <c r="E20" s="5" t="n">
        <v>340</v>
      </c>
    </row>
    <row r="21" spans="1:6">
      <c r="A21" s="4" t="s">
        <v>360</v>
      </c>
      <c r="B21" s="4" t="s">
        <v>361</v>
      </c>
      <c r="C21" s="5" t="n">
        <v>19908</v>
      </c>
      <c r="D21" s="5" t="n">
        <v>12681</v>
      </c>
      <c r="E21" s="5" t="n">
        <v>58811</v>
      </c>
      <c r="F21" s="5" t="n">
        <v>37170</v>
      </c>
    </row>
    <row r="22" spans="1:6">
      <c r="A22" s="4" t="s">
        <v>362</v>
      </c>
      <c r="B22" s="4" t="s">
        <v>363</v>
      </c>
      <c r="C22" s="7" t="n">
        <v>8113</v>
      </c>
      <c r="E22" s="7" t="n">
        <v>16226</v>
      </c>
    </row>
    <row r="23" spans="1:6">
      <c r="A23" s="4" t="s">
        <v>354</v>
      </c>
      <c r="B23" s="4" t="s">
        <v>364</v>
      </c>
      <c r="C23" s="5" t="n">
        <v>170</v>
      </c>
      <c r="E23" s="5" t="n">
        <v>340</v>
      </c>
    </row>
    <row r="24" spans="1:6"/>
    <row r="25" spans="1:6">
      <c r="A25" s="4" t="s">
        <v>262</v>
      </c>
      <c r="B25" s="4" t="s">
        <v>365</v>
      </c>
    </row>
    <row r="26" spans="1:6">
      <c r="A26" s="4" t="s">
        <v>356</v>
      </c>
      <c r="B26" s="4" t="s">
        <v>366</v>
      </c>
    </row>
    <row r="27" spans="1:6">
      <c r="A27" s="4" t="s">
        <v>361</v>
      </c>
      <c r="B27" s="4" t="s">
        <v>367</v>
      </c>
    </row>
    <row r="28" spans="1:6">
      <c r="A28" s="4" t="s">
        <v>363</v>
      </c>
      <c r="B28" s="4" t="s">
        <v>368</v>
      </c>
    </row>
    <row r="29" spans="1:6">
      <c r="A29" s="4" t="s">
        <v>364</v>
      </c>
      <c r="B29" s="4" t="s">
        <v>369</v>
      </c>
    </row>
  </sheetData>
  <mergeCells count="9">
    <mergeCell ref="A1:B2"/>
    <mergeCell ref="C1:D1"/>
    <mergeCell ref="E1:F1"/>
    <mergeCell ref="A24:E24"/>
    <mergeCell ref="B25:E25"/>
    <mergeCell ref="B26:E26"/>
    <mergeCell ref="B27:E27"/>
    <mergeCell ref="B28:E28"/>
    <mergeCell ref="B29:E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218</v>
      </c>
    </row>
    <row r="3" spans="1:2">
      <c r="A3" s="3" t="s">
        <v>159</v>
      </c>
    </row>
    <row r="4" spans="1:2">
      <c r="A4" s="4" t="s">
        <v>371</v>
      </c>
      <c r="B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72</v>
      </c>
      <c r="C1" s="2" t="s">
        <v>66</v>
      </c>
      <c r="E1" s="2" t="s">
        <v>1</v>
      </c>
    </row>
    <row r="2" spans="1:7">
      <c r="C2" s="2" t="s">
        <v>2</v>
      </c>
      <c r="D2" s="2" t="s">
        <v>67</v>
      </c>
      <c r="E2" s="2" t="s">
        <v>2</v>
      </c>
      <c r="F2" s="2" t="s">
        <v>67</v>
      </c>
      <c r="G2" s="2" t="s">
        <v>29</v>
      </c>
    </row>
    <row r="3" spans="1:7">
      <c r="A3" s="3" t="s">
        <v>324</v>
      </c>
    </row>
    <row r="4" spans="1:7">
      <c r="A4" s="4" t="s">
        <v>373</v>
      </c>
      <c r="E4" s="7" t="n">
        <v>1395460</v>
      </c>
      <c r="F4" s="7" t="n">
        <v>549449</v>
      </c>
    </row>
    <row r="5" spans="1:7">
      <c r="A5" s="4" t="s">
        <v>74</v>
      </c>
      <c r="E5" s="5" t="n">
        <v>818</v>
      </c>
    </row>
    <row r="6" spans="1:7">
      <c r="A6" s="4" t="s">
        <v>374</v>
      </c>
      <c r="C6" s="7" t="n">
        <v>236073</v>
      </c>
      <c r="D6" s="7" t="n">
        <v>227231</v>
      </c>
      <c r="E6" s="5" t="n">
        <v>764371</v>
      </c>
      <c r="F6" s="5" t="n">
        <v>680529</v>
      </c>
    </row>
    <row r="7" spans="1:7">
      <c r="A7" s="4" t="s">
        <v>375</v>
      </c>
      <c r="B7" s="4" t="s">
        <v>262</v>
      </c>
      <c r="C7" s="5" t="n">
        <v>545625</v>
      </c>
      <c r="E7" s="5" t="n">
        <v>545625</v>
      </c>
      <c r="F7" s="5" t="n">
        <v>481500</v>
      </c>
    </row>
    <row r="8" spans="1:7">
      <c r="A8" s="4" t="s">
        <v>376</v>
      </c>
      <c r="B8" s="4" t="s">
        <v>356</v>
      </c>
      <c r="C8" s="5" t="n">
        <v>87488</v>
      </c>
      <c r="D8" s="5" t="n">
        <v>42800</v>
      </c>
      <c r="E8" s="5" t="n">
        <v>229088</v>
      </c>
      <c r="F8" s="5" t="n">
        <v>86060</v>
      </c>
    </row>
    <row r="9" spans="1:7">
      <c r="A9" s="4" t="s">
        <v>377</v>
      </c>
      <c r="C9" s="5" t="n">
        <v>869186</v>
      </c>
      <c r="D9" s="5" t="n">
        <v>270031</v>
      </c>
      <c r="E9" s="5" t="n">
        <v>1539084</v>
      </c>
      <c r="F9" s="5" t="n">
        <v>1248089</v>
      </c>
    </row>
    <row r="10" spans="1:7">
      <c r="A10" s="4" t="s">
        <v>378</v>
      </c>
      <c r="B10" s="4" t="s">
        <v>361</v>
      </c>
      <c r="C10" s="5" t="n">
        <v>68844</v>
      </c>
      <c r="E10" s="5" t="n">
        <v>68844</v>
      </c>
      <c r="G10" s="7" t="n">
        <v>197235</v>
      </c>
    </row>
    <row r="11" spans="1:7">
      <c r="A11" s="4" t="s">
        <v>379</v>
      </c>
      <c r="B11" s="4" t="s">
        <v>361</v>
      </c>
      <c r="C11" s="5" t="n">
        <v>68844</v>
      </c>
      <c r="E11" s="5" t="n">
        <v>68844</v>
      </c>
      <c r="G11" s="5" t="n">
        <v>197235</v>
      </c>
    </row>
    <row r="12" spans="1:7">
      <c r="A12" s="4" t="s">
        <v>380</v>
      </c>
      <c r="B12" s="4" t="s">
        <v>361</v>
      </c>
      <c r="C12" s="5" t="n">
        <v>68844</v>
      </c>
      <c r="E12" s="5" t="n">
        <v>68844</v>
      </c>
      <c r="G12" s="5" t="n">
        <v>197235</v>
      </c>
    </row>
    <row r="13" spans="1:7">
      <c r="A13" s="4" t="s">
        <v>381</v>
      </c>
    </row>
    <row r="14" spans="1:7">
      <c r="A14" s="3" t="s">
        <v>324</v>
      </c>
    </row>
    <row r="15" spans="1:7">
      <c r="A15" s="4" t="s">
        <v>382</v>
      </c>
      <c r="B15" s="4" t="s">
        <v>363</v>
      </c>
      <c r="C15" s="5" t="n">
        <v>227393</v>
      </c>
      <c r="D15" s="5" t="n">
        <v>221415</v>
      </c>
      <c r="E15" s="5" t="n">
        <v>754188</v>
      </c>
      <c r="F15" s="5" t="n">
        <v>652824</v>
      </c>
    </row>
    <row r="16" spans="1:7">
      <c r="A16" s="4" t="s">
        <v>74</v>
      </c>
      <c r="C16" s="5" t="n">
        <v>8680</v>
      </c>
      <c r="D16" s="5" t="n">
        <v>5816</v>
      </c>
      <c r="E16" s="5" t="n">
        <v>10183</v>
      </c>
      <c r="F16" s="5" t="n">
        <v>27705</v>
      </c>
    </row>
    <row r="17" spans="1:7">
      <c r="A17" s="4" t="s">
        <v>205</v>
      </c>
    </row>
    <row r="18" spans="1:7">
      <c r="A18" s="3" t="s">
        <v>324</v>
      </c>
    </row>
    <row r="19" spans="1:7">
      <c r="A19" s="4" t="s">
        <v>383</v>
      </c>
      <c r="B19" s="4" t="s">
        <v>364</v>
      </c>
      <c r="C19" s="5" t="n">
        <v>121413</v>
      </c>
      <c r="D19" s="5" t="n">
        <v>138544</v>
      </c>
      <c r="E19" s="5" t="n">
        <v>343087</v>
      </c>
      <c r="F19" s="5" t="n">
        <v>481913</v>
      </c>
    </row>
    <row r="20" spans="1:7">
      <c r="A20" s="4" t="s">
        <v>384</v>
      </c>
      <c r="B20" s="4" t="s">
        <v>364</v>
      </c>
      <c r="C20" s="5" t="n">
        <v>153073</v>
      </c>
      <c r="D20" s="5" t="n">
        <v>161461</v>
      </c>
      <c r="E20" s="5" t="n">
        <v>429356</v>
      </c>
      <c r="F20" s="5" t="n">
        <v>422112</v>
      </c>
    </row>
    <row r="21" spans="1:7">
      <c r="A21" s="4" t="s">
        <v>373</v>
      </c>
      <c r="B21" s="4" t="s">
        <v>364</v>
      </c>
      <c r="C21" s="5" t="n">
        <v>307630</v>
      </c>
      <c r="D21" s="5" t="n">
        <v>239677</v>
      </c>
      <c r="E21" s="5" t="n">
        <v>822477</v>
      </c>
      <c r="F21" s="5" t="n">
        <v>462356</v>
      </c>
    </row>
    <row r="22" spans="1:7">
      <c r="A22" s="4" t="s">
        <v>385</v>
      </c>
      <c r="C22" s="5" t="n">
        <v>582116</v>
      </c>
      <c r="D22" s="7" t="n">
        <v>539682</v>
      </c>
      <c r="E22" s="5" t="n">
        <v>1594920</v>
      </c>
      <c r="F22" s="7" t="n">
        <v>1366381</v>
      </c>
    </row>
    <row r="23" spans="1:7">
      <c r="A23" s="4" t="s">
        <v>386</v>
      </c>
      <c r="B23" s="4" t="s">
        <v>361</v>
      </c>
      <c r="C23" s="5" t="n">
        <v>16522</v>
      </c>
      <c r="E23" s="5" t="n">
        <v>16522</v>
      </c>
      <c r="G23" s="5" t="n">
        <v>10000</v>
      </c>
    </row>
    <row r="24" spans="1:7">
      <c r="A24" s="4" t="s">
        <v>387</v>
      </c>
      <c r="B24" s="4" t="s">
        <v>361</v>
      </c>
      <c r="C24" s="5" t="n">
        <v>25129</v>
      </c>
      <c r="E24" s="5" t="n">
        <v>25129</v>
      </c>
      <c r="G24" s="5" t="n">
        <v>18150</v>
      </c>
    </row>
    <row r="25" spans="1:7">
      <c r="A25" s="4" t="s">
        <v>388</v>
      </c>
      <c r="B25" s="4" t="s">
        <v>361</v>
      </c>
      <c r="C25" s="5" t="n">
        <v>1395460</v>
      </c>
      <c r="E25" s="5" t="n">
        <v>1395460</v>
      </c>
      <c r="G25" s="5" t="n">
        <v>798524</v>
      </c>
    </row>
    <row r="26" spans="1:7">
      <c r="A26" s="4" t="s">
        <v>389</v>
      </c>
      <c r="B26" s="4" t="s">
        <v>361</v>
      </c>
      <c r="C26" s="7" t="n">
        <v>1437111</v>
      </c>
      <c r="E26" s="7" t="n">
        <v>1437111</v>
      </c>
      <c r="G26" s="7" t="n">
        <v>826674</v>
      </c>
    </row>
    <row r="27" spans="1:7"/>
    <row r="28" spans="1:7">
      <c r="A28" s="4" t="s">
        <v>262</v>
      </c>
      <c r="B28" s="4" t="s">
        <v>390</v>
      </c>
    </row>
    <row r="29" spans="1:7">
      <c r="A29" s="4" t="s">
        <v>356</v>
      </c>
      <c r="B29" s="4" t="s">
        <v>365</v>
      </c>
    </row>
    <row r="30" spans="1:7">
      <c r="A30" s="4" t="s">
        <v>361</v>
      </c>
      <c r="B30" s="4" t="s">
        <v>391</v>
      </c>
    </row>
    <row r="31" spans="1:7">
      <c r="A31" s="4" t="s">
        <v>363</v>
      </c>
      <c r="B31" s="4" t="s">
        <v>392</v>
      </c>
    </row>
    <row r="32" spans="1:7">
      <c r="A32" s="4" t="s">
        <v>364</v>
      </c>
      <c r="B32" s="4" t="s">
        <v>393</v>
      </c>
    </row>
  </sheetData>
  <mergeCells count="9">
    <mergeCell ref="A1:B2"/>
    <mergeCell ref="C1:D1"/>
    <mergeCell ref="E1:F1"/>
    <mergeCell ref="A27:F27"/>
    <mergeCell ref="B28:F28"/>
    <mergeCell ref="B29:F29"/>
    <mergeCell ref="B30:F30"/>
    <mergeCell ref="B31:F31"/>
    <mergeCell ref="B32:F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94</v>
      </c>
      <c r="C1" s="2" t="s">
        <v>66</v>
      </c>
      <c r="E1" s="2" t="s">
        <v>1</v>
      </c>
    </row>
    <row r="2" spans="1:7">
      <c r="C2" s="2" t="s">
        <v>2</v>
      </c>
      <c r="D2" s="2" t="s">
        <v>67</v>
      </c>
      <c r="E2" s="2" t="s">
        <v>2</v>
      </c>
      <c r="F2" s="2" t="s">
        <v>67</v>
      </c>
      <c r="G2" s="2" t="s">
        <v>29</v>
      </c>
    </row>
    <row r="3" spans="1:7">
      <c r="A3" s="3" t="s">
        <v>324</v>
      </c>
    </row>
    <row r="4" spans="1:7">
      <c r="A4" s="4" t="s">
        <v>395</v>
      </c>
      <c r="B4" s="4" t="s">
        <v>262</v>
      </c>
      <c r="C4" s="7" t="n">
        <v>545625</v>
      </c>
      <c r="E4" s="7" t="n">
        <v>545625</v>
      </c>
      <c r="F4" s="7" t="n">
        <v>481500</v>
      </c>
    </row>
    <row r="5" spans="1:7">
      <c r="A5" s="4" t="s">
        <v>396</v>
      </c>
      <c r="C5" s="5" t="n">
        <v>53941517</v>
      </c>
      <c r="E5" s="5" t="n">
        <v>53941517</v>
      </c>
      <c r="G5" s="7" t="n">
        <v>31085939</v>
      </c>
    </row>
    <row r="6" spans="1:7">
      <c r="A6" s="4" t="s">
        <v>397</v>
      </c>
    </row>
    <row r="7" spans="1:7">
      <c r="A7" s="3" t="s">
        <v>324</v>
      </c>
    </row>
    <row r="8" spans="1:7">
      <c r="A8" s="4" t="s">
        <v>395</v>
      </c>
      <c r="C8" s="5" t="n">
        <v>500000</v>
      </c>
      <c r="D8" s="7" t="n">
        <v>0</v>
      </c>
      <c r="E8" s="5" t="n">
        <v>500000</v>
      </c>
      <c r="F8" s="5" t="n">
        <v>500000</v>
      </c>
    </row>
    <row r="9" spans="1:7">
      <c r="A9" s="4" t="s">
        <v>396</v>
      </c>
      <c r="C9" s="5" t="n">
        <v>500000</v>
      </c>
      <c r="D9" s="5" t="n">
        <v>500000</v>
      </c>
      <c r="E9" s="5" t="n">
        <v>500000</v>
      </c>
      <c r="F9" s="5" t="n">
        <v>500000</v>
      </c>
    </row>
    <row r="10" spans="1:7">
      <c r="A10" s="4" t="s">
        <v>207</v>
      </c>
    </row>
    <row r="11" spans="1:7">
      <c r="A11" s="3" t="s">
        <v>324</v>
      </c>
    </row>
    <row r="12" spans="1:7">
      <c r="A12" s="4" t="s">
        <v>355</v>
      </c>
      <c r="C12" s="5" t="n">
        <v>100000</v>
      </c>
      <c r="D12" s="5" t="n">
        <v>100000</v>
      </c>
      <c r="E12" s="5" t="n">
        <v>400000</v>
      </c>
      <c r="F12" s="5" t="n">
        <v>300000</v>
      </c>
    </row>
    <row r="13" spans="1:7">
      <c r="A13" s="4" t="s">
        <v>398</v>
      </c>
      <c r="C13" s="5" t="n">
        <v>100000</v>
      </c>
      <c r="E13" s="5" t="n">
        <v>400000</v>
      </c>
    </row>
    <row r="14" spans="1:7">
      <c r="A14" s="4" t="s">
        <v>353</v>
      </c>
      <c r="C14" s="7" t="n">
        <v>100000</v>
      </c>
      <c r="D14" s="7" t="n">
        <v>43000</v>
      </c>
      <c r="E14" s="7" t="n">
        <v>200000</v>
      </c>
      <c r="F14" s="7" t="n">
        <v>86000</v>
      </c>
    </row>
    <row r="15" spans="1:7"/>
    <row r="16" spans="1:7">
      <c r="A16" s="4" t="s">
        <v>262</v>
      </c>
      <c r="B16" s="4" t="s">
        <v>390</v>
      </c>
    </row>
  </sheetData>
  <mergeCells count="5">
    <mergeCell ref="A1:B2"/>
    <mergeCell ref="C1:D1"/>
    <mergeCell ref="E1:F1"/>
    <mergeCell ref="A15:F15"/>
    <mergeCell ref="B16:F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9</v>
      </c>
      <c r="B1" s="2" t="s">
        <v>400</v>
      </c>
      <c r="C1" s="2" t="s">
        <v>3</v>
      </c>
      <c r="D1" s="2" t="s">
        <v>401</v>
      </c>
      <c r="E1" s="2" t="s">
        <v>2</v>
      </c>
      <c r="F1" s="2" t="s">
        <v>2</v>
      </c>
      <c r="G1" s="2" t="s">
        <v>67</v>
      </c>
      <c r="H1" s="2" t="s">
        <v>2</v>
      </c>
      <c r="I1" s="2" t="s">
        <v>67</v>
      </c>
      <c r="J1" s="2" t="s">
        <v>402</v>
      </c>
      <c r="K1" s="2" t="s">
        <v>403</v>
      </c>
      <c r="L1" s="2" t="s">
        <v>404</v>
      </c>
    </row>
    <row r="2" spans="1:12">
      <c r="A2" s="3" t="s">
        <v>405</v>
      </c>
    </row>
    <row r="3" spans="1:12">
      <c r="A3" s="4" t="s">
        <v>406</v>
      </c>
      <c r="H3" s="7" t="n">
        <v>51200000</v>
      </c>
      <c r="I3" s="7" t="n">
        <v>23300000</v>
      </c>
    </row>
    <row r="4" spans="1:12">
      <c r="A4" s="4" t="s">
        <v>213</v>
      </c>
      <c r="H4" s="5" t="n">
        <v>4900000</v>
      </c>
      <c r="I4" s="5" t="n">
        <v>2200000</v>
      </c>
    </row>
    <row r="5" spans="1:12">
      <c r="A5" s="4" t="s">
        <v>407</v>
      </c>
      <c r="H5" s="7" t="n">
        <v>1200000</v>
      </c>
      <c r="I5" s="7" t="n">
        <v>221000</v>
      </c>
    </row>
    <row r="6" spans="1:12">
      <c r="A6" s="4" t="s">
        <v>408</v>
      </c>
      <c r="H6" s="5" t="n">
        <v>100000</v>
      </c>
      <c r="I6" s="5" t="n">
        <v>22100</v>
      </c>
    </row>
    <row r="7" spans="1:12">
      <c r="A7" s="4" t="s">
        <v>409</v>
      </c>
      <c r="H7" s="7" t="n">
        <v>1400000</v>
      </c>
      <c r="I7" s="7" t="n">
        <v>500000</v>
      </c>
    </row>
    <row r="8" spans="1:12">
      <c r="A8" s="4" t="s">
        <v>410</v>
      </c>
      <c r="H8" s="7" t="n">
        <v>1400000</v>
      </c>
      <c r="I8" s="7" t="n">
        <v>500000</v>
      </c>
    </row>
    <row r="9" spans="1:12">
      <c r="A9" s="4" t="s">
        <v>411</v>
      </c>
      <c r="H9" s="5" t="n">
        <v>35000</v>
      </c>
      <c r="I9" s="5" t="n">
        <v>35000</v>
      </c>
    </row>
    <row r="10" spans="1:12">
      <c r="A10" s="4" t="s">
        <v>102</v>
      </c>
      <c r="H10" s="5" t="n">
        <v>14000</v>
      </c>
      <c r="I10" s="5" t="n">
        <v>14000</v>
      </c>
    </row>
    <row r="11" spans="1:12">
      <c r="A11" s="4" t="s">
        <v>412</v>
      </c>
      <c r="H11" s="4" t="s">
        <v>225</v>
      </c>
      <c r="I11" s="4" t="s">
        <v>225</v>
      </c>
    </row>
    <row r="12" spans="1:12">
      <c r="A12" s="4" t="s">
        <v>413</v>
      </c>
      <c r="H12" s="7" t="n">
        <v>0</v>
      </c>
      <c r="I12" s="7" t="n">
        <v>0</v>
      </c>
    </row>
    <row r="13" spans="1:12">
      <c r="A13" s="4" t="s">
        <v>414</v>
      </c>
      <c r="E13" s="9" t="n">
        <v>0.048</v>
      </c>
      <c r="F13" s="9" t="n">
        <v>0.048</v>
      </c>
      <c r="H13" s="9" t="n">
        <v>0.048</v>
      </c>
    </row>
    <row r="14" spans="1:12">
      <c r="A14" s="4" t="s">
        <v>415</v>
      </c>
      <c r="E14" s="4" t="s">
        <v>416</v>
      </c>
    </row>
    <row r="15" spans="1:12">
      <c r="A15" s="4" t="s">
        <v>417</v>
      </c>
      <c r="E15" s="4" t="s">
        <v>418</v>
      </c>
      <c r="F15" s="4" t="s">
        <v>418</v>
      </c>
      <c r="H15" s="4" t="s">
        <v>418</v>
      </c>
    </row>
    <row r="16" spans="1:12">
      <c r="A16" s="4" t="s">
        <v>419</v>
      </c>
      <c r="E16" s="8" t="n">
        <v>10.05</v>
      </c>
      <c r="F16" s="8" t="n">
        <v>10.05</v>
      </c>
      <c r="H16" s="8" t="n">
        <v>10.05</v>
      </c>
      <c r="K16" s="8" t="n">
        <v>10.05</v>
      </c>
      <c r="L16" s="8" t="n">
        <v>10.05</v>
      </c>
    </row>
    <row r="17" spans="1:12">
      <c r="A17" s="4" t="s">
        <v>110</v>
      </c>
      <c r="H17" s="7" t="n">
        <v>185460</v>
      </c>
    </row>
    <row r="18" spans="1:12">
      <c r="A18" s="4" t="s">
        <v>52</v>
      </c>
    </row>
    <row r="19" spans="1:12">
      <c r="A19" s="3" t="s">
        <v>405</v>
      </c>
    </row>
    <row r="20" spans="1:12">
      <c r="A20" s="4" t="s">
        <v>213</v>
      </c>
      <c r="H20" s="5" t="n">
        <v>93663</v>
      </c>
      <c r="I20" s="5" t="n">
        <v>378053</v>
      </c>
    </row>
    <row r="21" spans="1:12">
      <c r="A21" s="4" t="s">
        <v>102</v>
      </c>
      <c r="H21" s="5" t="n">
        <v>8021</v>
      </c>
      <c r="I21" s="5" t="n">
        <v>5454</v>
      </c>
    </row>
    <row r="22" spans="1:12">
      <c r="A22" s="4" t="s">
        <v>110</v>
      </c>
      <c r="H22" s="7" t="n">
        <v>127000</v>
      </c>
      <c r="I22" s="7" t="n">
        <v>0</v>
      </c>
    </row>
    <row r="23" spans="1:12">
      <c r="A23" s="4" t="s">
        <v>54</v>
      </c>
    </row>
    <row r="24" spans="1:12">
      <c r="A24" s="3" t="s">
        <v>405</v>
      </c>
    </row>
    <row r="25" spans="1:12">
      <c r="A25" s="4" t="s">
        <v>110</v>
      </c>
      <c r="H25" s="7" t="n">
        <v>59000</v>
      </c>
      <c r="I25" s="7" t="n">
        <v>0</v>
      </c>
    </row>
    <row r="26" spans="1:12">
      <c r="A26" s="4" t="s">
        <v>420</v>
      </c>
    </row>
    <row r="27" spans="1:12">
      <c r="A27" s="3" t="s">
        <v>405</v>
      </c>
    </row>
    <row r="28" spans="1:12">
      <c r="A28" s="4" t="s">
        <v>421</v>
      </c>
      <c r="C28" s="4" t="s">
        <v>422</v>
      </c>
      <c r="D28" s="4" t="s">
        <v>423</v>
      </c>
    </row>
    <row r="29" spans="1:12">
      <c r="A29" s="4" t="s">
        <v>424</v>
      </c>
    </row>
    <row r="30" spans="1:12">
      <c r="A30" s="3" t="s">
        <v>405</v>
      </c>
    </row>
    <row r="31" spans="1:12">
      <c r="A31" s="4" t="s">
        <v>421</v>
      </c>
      <c r="B31" s="4" t="s">
        <v>425</v>
      </c>
    </row>
    <row r="32" spans="1:12">
      <c r="A32" s="4" t="s">
        <v>426</v>
      </c>
    </row>
    <row r="33" spans="1:12">
      <c r="A33" s="3" t="s">
        <v>405</v>
      </c>
    </row>
    <row r="34" spans="1:12">
      <c r="A34" s="4" t="s">
        <v>406</v>
      </c>
      <c r="J34" s="7" t="n">
        <v>251250</v>
      </c>
    </row>
    <row r="35" spans="1:12">
      <c r="A35" s="4" t="s">
        <v>213</v>
      </c>
      <c r="J35" s="5" t="n">
        <v>25125</v>
      </c>
    </row>
    <row r="36" spans="1:12">
      <c r="A36" s="4" t="s">
        <v>327</v>
      </c>
    </row>
    <row r="37" spans="1:12">
      <c r="A37" s="3" t="s">
        <v>405</v>
      </c>
    </row>
    <row r="38" spans="1:12">
      <c r="A38" s="4" t="s">
        <v>102</v>
      </c>
      <c r="F38" s="5" t="n">
        <v>1000</v>
      </c>
      <c r="G38" s="5" t="n">
        <v>800</v>
      </c>
      <c r="H38" s="5" t="n">
        <v>2000</v>
      </c>
      <c r="I38" s="5" t="n">
        <v>3000</v>
      </c>
    </row>
    <row r="39" spans="1:12">
      <c r="A39" s="4" t="s">
        <v>427</v>
      </c>
    </row>
    <row r="40" spans="1:12">
      <c r="A40" s="3" t="s">
        <v>405</v>
      </c>
    </row>
    <row r="41" spans="1:12">
      <c r="A41" s="4" t="s">
        <v>406</v>
      </c>
      <c r="H41" s="7" t="n">
        <v>200000</v>
      </c>
      <c r="I41" s="7" t="n">
        <v>200000</v>
      </c>
    </row>
    <row r="42" spans="1:12">
      <c r="A42" s="4" t="s">
        <v>213</v>
      </c>
      <c r="H42" s="5" t="n">
        <v>20000</v>
      </c>
      <c r="I42" s="5"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28</v>
      </c>
      <c r="B1" s="2" t="s">
        <v>66</v>
      </c>
      <c r="D1" s="2" t="s">
        <v>1</v>
      </c>
    </row>
    <row r="2" spans="1:5">
      <c r="B2" s="2" t="s">
        <v>2</v>
      </c>
      <c r="C2" s="2" t="s">
        <v>67</v>
      </c>
      <c r="D2" s="2" t="s">
        <v>2</v>
      </c>
      <c r="E2" s="2" t="s">
        <v>67</v>
      </c>
    </row>
    <row r="3" spans="1:5">
      <c r="A3" s="3" t="s">
        <v>165</v>
      </c>
    </row>
    <row r="4" spans="1:5">
      <c r="A4" s="4" t="s">
        <v>83</v>
      </c>
      <c r="B4" s="7" t="n">
        <v>-10000</v>
      </c>
      <c r="C4" s="7" t="n">
        <v>12000</v>
      </c>
      <c r="D4" s="7" t="n">
        <v>35000</v>
      </c>
      <c r="E4" s="7" t="n">
        <v>42000</v>
      </c>
    </row>
    <row r="5" spans="1:5">
      <c r="A5" s="4" t="s">
        <v>429</v>
      </c>
      <c r="D5" s="5" t="n">
        <v>32000</v>
      </c>
      <c r="E5" s="5" t="n">
        <v>73000</v>
      </c>
    </row>
    <row r="6" spans="1:5">
      <c r="A6" s="4" t="s">
        <v>430</v>
      </c>
      <c r="D6" s="7" t="n">
        <v>-3000</v>
      </c>
    </row>
    <row r="7" spans="1:5">
      <c r="A7" s="4" t="s">
        <v>431</v>
      </c>
      <c r="E7" s="7" t="n">
        <v>3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32</v>
      </c>
      <c r="B1" s="2" t="s">
        <v>433</v>
      </c>
      <c r="C1" s="2" t="s">
        <v>433</v>
      </c>
      <c r="D1" s="2" t="s">
        <v>2</v>
      </c>
    </row>
    <row r="2" spans="1:4">
      <c r="A2" s="3" t="s">
        <v>434</v>
      </c>
    </row>
    <row r="3" spans="1:4">
      <c r="A3" s="4" t="s">
        <v>435</v>
      </c>
      <c r="D3" s="7" t="n">
        <v>185460</v>
      </c>
    </row>
    <row r="4" spans="1:4">
      <c r="A4" s="4" t="s">
        <v>325</v>
      </c>
      <c r="D4" s="5" t="n">
        <v>1400000</v>
      </c>
    </row>
    <row r="5" spans="1:4">
      <c r="A5" s="4" t="s">
        <v>52</v>
      </c>
    </row>
    <row r="6" spans="1:4">
      <c r="A6" s="3" t="s">
        <v>434</v>
      </c>
    </row>
    <row r="7" spans="1:4">
      <c r="A7" s="4" t="s">
        <v>435</v>
      </c>
      <c r="D7" s="7" t="n">
        <v>126</v>
      </c>
    </row>
    <row r="8" spans="1:4">
      <c r="A8" s="4" t="s">
        <v>436</v>
      </c>
      <c r="D8" s="5" t="n">
        <v>12614</v>
      </c>
    </row>
    <row r="9" spans="1:4">
      <c r="A9" s="4" t="s">
        <v>437</v>
      </c>
    </row>
    <row r="10" spans="1:4">
      <c r="A10" s="3" t="s">
        <v>434</v>
      </c>
    </row>
    <row r="11" spans="1:4">
      <c r="A11" s="4" t="s">
        <v>325</v>
      </c>
      <c r="D11" s="7" t="n">
        <v>1400000</v>
      </c>
    </row>
    <row r="12" spans="1:4">
      <c r="A12" s="4" t="s">
        <v>438</v>
      </c>
    </row>
    <row r="13" spans="1:4">
      <c r="A13" s="3" t="s">
        <v>434</v>
      </c>
    </row>
    <row r="14" spans="1:4">
      <c r="A14" s="4" t="s">
        <v>439</v>
      </c>
      <c r="B14" s="5" t="n">
        <v>1</v>
      </c>
    </row>
    <row r="15" spans="1:4">
      <c r="A15" s="4" t="s">
        <v>440</v>
      </c>
      <c r="B15" s="4" t="s">
        <v>441</v>
      </c>
    </row>
    <row r="16" spans="1:4">
      <c r="A16" s="4" t="s">
        <v>442</v>
      </c>
      <c r="B16" s="8" t="n">
        <v>10.06</v>
      </c>
      <c r="C16" s="8" t="n">
        <v>10.06</v>
      </c>
    </row>
    <row r="17" spans="1:4">
      <c r="A17" s="4" t="s">
        <v>443</v>
      </c>
    </row>
    <row r="18" spans="1:4">
      <c r="A18" s="3" t="s">
        <v>434</v>
      </c>
    </row>
    <row r="19" spans="1:4">
      <c r="A19" s="4" t="s">
        <v>435</v>
      </c>
      <c r="C19" s="7" t="n">
        <v>300000</v>
      </c>
    </row>
    <row r="20" spans="1:4">
      <c r="A20" s="4" t="s">
        <v>436</v>
      </c>
      <c r="C20" s="5" t="n">
        <v>26000</v>
      </c>
    </row>
    <row r="21" spans="1:4">
      <c r="A21" s="4" t="s">
        <v>444</v>
      </c>
    </row>
    <row r="22" spans="1:4">
      <c r="A22" s="3" t="s">
        <v>434</v>
      </c>
    </row>
    <row r="23" spans="1:4">
      <c r="A23" s="4" t="s">
        <v>445</v>
      </c>
      <c r="C23" s="7"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7"/>
    <col customWidth="1" max="5" min="5" width="26"/>
    <col customWidth="1" max="6" min="6" width="21"/>
    <col customWidth="1" max="7" min="7" width="21"/>
    <col customWidth="1" max="8" min="8" width="21"/>
  </cols>
  <sheetData>
    <row r="1" spans="1:8">
      <c r="A1" s="1" t="s">
        <v>92</v>
      </c>
      <c r="B1" s="2" t="s">
        <v>93</v>
      </c>
      <c r="C1" s="2" t="s">
        <v>94</v>
      </c>
      <c r="D1" s="2" t="s">
        <v>95</v>
      </c>
      <c r="E1" s="2" t="s">
        <v>96</v>
      </c>
      <c r="F1" s="2" t="s">
        <v>52</v>
      </c>
      <c r="G1" s="2" t="s">
        <v>54</v>
      </c>
      <c r="H1" s="2" t="s">
        <v>55</v>
      </c>
    </row>
    <row r="2" spans="1:8">
      <c r="A2" s="4" t="s">
        <v>97</v>
      </c>
      <c r="B2" s="7" t="n">
        <v>5832755</v>
      </c>
      <c r="C2" s="7" t="n">
        <v>6226141</v>
      </c>
      <c r="D2" s="7" t="n">
        <v>-342447</v>
      </c>
      <c r="E2" s="7" t="n">
        <v>-57361</v>
      </c>
      <c r="F2" s="7" t="n">
        <v>3251</v>
      </c>
      <c r="G2" s="7" t="n">
        <v>3086</v>
      </c>
      <c r="H2" s="7" t="n">
        <v>85</v>
      </c>
    </row>
    <row r="3" spans="1:8">
      <c r="A3" s="4" t="s">
        <v>98</v>
      </c>
      <c r="F3" s="5" t="n">
        <v>325119</v>
      </c>
      <c r="G3" s="5" t="n">
        <v>308587</v>
      </c>
      <c r="H3" s="5" t="n">
        <v>8454</v>
      </c>
    </row>
    <row r="4" spans="1:8">
      <c r="A4" s="4" t="s">
        <v>99</v>
      </c>
      <c r="B4" s="7" t="n">
        <v>16665946</v>
      </c>
      <c r="C4" s="5" t="n">
        <v>16650186</v>
      </c>
      <c r="F4" s="7" t="n">
        <v>3781</v>
      </c>
      <c r="G4" s="7" t="n">
        <v>11178</v>
      </c>
      <c r="H4" s="7" t="n">
        <v>801</v>
      </c>
    </row>
    <row r="5" spans="1:8">
      <c r="A5" s="4" t="s">
        <v>100</v>
      </c>
      <c r="B5" s="5" t="n">
        <v>2200000</v>
      </c>
      <c r="F5" s="5" t="n">
        <v>378053</v>
      </c>
      <c r="G5" s="5" t="n">
        <v>1117844</v>
      </c>
      <c r="H5" s="5" t="n">
        <v>80135</v>
      </c>
    </row>
    <row r="6" spans="1:8">
      <c r="A6" s="4" t="s">
        <v>101</v>
      </c>
      <c r="C6" s="5" t="n">
        <v>-143</v>
      </c>
      <c r="F6" s="7" t="n">
        <v>55</v>
      </c>
      <c r="G6" s="7" t="n">
        <v>85</v>
      </c>
      <c r="H6" s="7" t="n">
        <v>3</v>
      </c>
    </row>
    <row r="7" spans="1:8">
      <c r="A7" s="4" t="s">
        <v>102</v>
      </c>
      <c r="B7" s="5" t="n">
        <v>14000</v>
      </c>
      <c r="F7" s="5" t="n">
        <v>5454</v>
      </c>
      <c r="G7" s="5" t="n">
        <v>8549</v>
      </c>
      <c r="H7" s="5" t="n">
        <v>291</v>
      </c>
    </row>
    <row r="8" spans="1:8">
      <c r="A8" s="4" t="s">
        <v>103</v>
      </c>
      <c r="B8" s="7" t="n">
        <v>-1366381</v>
      </c>
      <c r="C8" s="5" t="n">
        <v>-1366381</v>
      </c>
    </row>
    <row r="9" spans="1:8">
      <c r="A9" s="4" t="s">
        <v>104</v>
      </c>
      <c r="B9" s="5" t="n">
        <v>-950707</v>
      </c>
      <c r="D9" s="5" t="n">
        <v>-950707</v>
      </c>
    </row>
    <row r="10" spans="1:8">
      <c r="A10" s="4" t="s">
        <v>105</v>
      </c>
      <c r="B10" s="5" t="n">
        <v>-477359</v>
      </c>
      <c r="E10" s="5" t="n">
        <v>-477359</v>
      </c>
    </row>
    <row r="11" spans="1:8">
      <c r="A11" s="4" t="s">
        <v>106</v>
      </c>
      <c r="B11" s="5" t="n">
        <v>19704254</v>
      </c>
      <c r="C11" s="5" t="n">
        <v>21509803</v>
      </c>
      <c r="D11" s="5" t="n">
        <v>-1293154</v>
      </c>
      <c r="E11" s="5" t="n">
        <v>-534720</v>
      </c>
      <c r="F11" s="7" t="n">
        <v>7087</v>
      </c>
      <c r="G11" s="7" t="n">
        <v>14349</v>
      </c>
      <c r="H11" s="7" t="n">
        <v>889</v>
      </c>
    </row>
    <row r="12" spans="1:8">
      <c r="A12" s="4" t="s">
        <v>107</v>
      </c>
      <c r="F12" s="5" t="n">
        <v>708626</v>
      </c>
      <c r="G12" s="5" t="n">
        <v>1434980</v>
      </c>
      <c r="H12" s="5" t="n">
        <v>88880</v>
      </c>
    </row>
    <row r="13" spans="1:8">
      <c r="A13" s="4" t="s">
        <v>108</v>
      </c>
      <c r="B13" s="5" t="n">
        <v>26509932</v>
      </c>
      <c r="C13" s="5" t="n">
        <v>28984932</v>
      </c>
      <c r="D13" s="5" t="n">
        <v>-1658977</v>
      </c>
      <c r="E13" s="5" t="n">
        <v>-846200</v>
      </c>
      <c r="F13" s="7" t="n">
        <v>8080</v>
      </c>
      <c r="G13" s="7" t="n">
        <v>20492</v>
      </c>
      <c r="H13" s="7" t="n">
        <v>1605</v>
      </c>
    </row>
    <row r="14" spans="1:8">
      <c r="A14" s="4" t="s">
        <v>109</v>
      </c>
      <c r="F14" s="5" t="n">
        <v>808011</v>
      </c>
      <c r="G14" s="5" t="n">
        <v>2049223</v>
      </c>
      <c r="H14" s="5" t="n">
        <v>160490</v>
      </c>
    </row>
    <row r="15" spans="1:8">
      <c r="A15" s="4" t="s">
        <v>99</v>
      </c>
      <c r="B15" s="7" t="n">
        <v>19752438</v>
      </c>
      <c r="C15" s="5" t="n">
        <v>19733531</v>
      </c>
      <c r="F15" s="7" t="n">
        <v>937</v>
      </c>
      <c r="G15" s="7" t="n">
        <v>14803</v>
      </c>
      <c r="H15" s="7" t="n">
        <v>3167</v>
      </c>
    </row>
    <row r="16" spans="1:8">
      <c r="A16" s="4" t="s">
        <v>100</v>
      </c>
      <c r="B16" s="5" t="n">
        <v>4900000</v>
      </c>
      <c r="F16" s="5" t="n">
        <v>93663</v>
      </c>
      <c r="G16" s="5" t="n">
        <v>1480250</v>
      </c>
      <c r="H16" s="5" t="n">
        <v>316665</v>
      </c>
    </row>
    <row r="17" spans="1:8">
      <c r="A17" s="4" t="s">
        <v>101</v>
      </c>
      <c r="C17" s="5" t="n">
        <v>-352</v>
      </c>
      <c r="F17" s="7" t="n">
        <v>80</v>
      </c>
      <c r="G17" s="7" t="n">
        <v>245</v>
      </c>
      <c r="H17" s="7" t="n">
        <v>27</v>
      </c>
    </row>
    <row r="18" spans="1:8">
      <c r="A18" s="4" t="s">
        <v>102</v>
      </c>
      <c r="B18" s="5" t="n">
        <v>14000</v>
      </c>
      <c r="F18" s="5" t="n">
        <v>8021</v>
      </c>
      <c r="G18" s="5" t="n">
        <v>24541</v>
      </c>
      <c r="H18" s="5" t="n">
        <v>2696</v>
      </c>
    </row>
    <row r="19" spans="1:8">
      <c r="A19" s="4" t="s">
        <v>110</v>
      </c>
      <c r="B19" s="7" t="n">
        <v>-185460</v>
      </c>
      <c r="C19" s="5" t="n">
        <v>-185276</v>
      </c>
      <c r="F19" s="7" t="n">
        <v>-126</v>
      </c>
      <c r="G19" s="7" t="n">
        <v>-58</v>
      </c>
    </row>
    <row r="20" spans="1:8">
      <c r="A20" s="4" t="s">
        <v>111</v>
      </c>
      <c r="F20" s="5" t="n">
        <v>-12614</v>
      </c>
      <c r="G20" s="5" t="n">
        <v>-5836</v>
      </c>
    </row>
    <row r="21" spans="1:8">
      <c r="A21" s="4" t="s">
        <v>103</v>
      </c>
      <c r="B21" s="5" t="n">
        <v>-1594920</v>
      </c>
      <c r="C21" s="5" t="n">
        <v>-1594920</v>
      </c>
    </row>
    <row r="22" spans="1:8">
      <c r="A22" s="4" t="s">
        <v>104</v>
      </c>
      <c r="B22" s="5" t="n">
        <v>-1199118</v>
      </c>
      <c r="D22" s="5" t="n">
        <v>-1199118</v>
      </c>
    </row>
    <row r="23" spans="1:8">
      <c r="A23" s="4" t="s">
        <v>105</v>
      </c>
      <c r="B23" s="5" t="n">
        <v>-1440153</v>
      </c>
      <c r="E23" s="5" t="n">
        <v>-1440153</v>
      </c>
    </row>
    <row r="24" spans="1:8">
      <c r="A24" s="4" t="s">
        <v>112</v>
      </c>
      <c r="B24" s="7" t="n">
        <v>41842719</v>
      </c>
      <c r="C24" s="7" t="n">
        <v>46937915</v>
      </c>
      <c r="D24" s="7" t="n">
        <v>-2858095</v>
      </c>
      <c r="E24" s="7" t="n">
        <v>-2286353</v>
      </c>
      <c r="F24" s="7" t="n">
        <v>8971</v>
      </c>
      <c r="G24" s="7" t="n">
        <v>35482</v>
      </c>
      <c r="H24" s="7" t="n">
        <v>4799</v>
      </c>
    </row>
    <row r="25" spans="1:8">
      <c r="A25" s="4" t="s">
        <v>113</v>
      </c>
      <c r="F25" s="5" t="n">
        <v>897081</v>
      </c>
      <c r="G25" s="5" t="n">
        <v>3548178</v>
      </c>
      <c r="H25" s="5" t="n">
        <v>4798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4</v>
      </c>
      <c r="B1" s="2" t="s">
        <v>1</v>
      </c>
    </row>
    <row r="2" spans="1:3">
      <c r="B2" s="2" t="s">
        <v>2</v>
      </c>
      <c r="C2" s="2" t="s">
        <v>67</v>
      </c>
    </row>
    <row r="3" spans="1:3">
      <c r="A3" s="3" t="s">
        <v>115</v>
      </c>
    </row>
    <row r="4" spans="1:3">
      <c r="A4" s="4" t="s">
        <v>116</v>
      </c>
      <c r="B4" s="7" t="n">
        <v>204725</v>
      </c>
      <c r="C4" s="7" t="n">
        <v>82390</v>
      </c>
    </row>
    <row r="5" spans="1:3">
      <c r="A5" s="3" t="s">
        <v>117</v>
      </c>
    </row>
    <row r="6" spans="1:3">
      <c r="A6" s="4" t="s">
        <v>118</v>
      </c>
      <c r="B6" s="5" t="n">
        <v>-24740622</v>
      </c>
      <c r="C6" s="5" t="n">
        <v>-21854119</v>
      </c>
    </row>
    <row r="7" spans="1:3">
      <c r="A7" s="4" t="s">
        <v>119</v>
      </c>
      <c r="C7" s="5" t="n">
        <v>-6187</v>
      </c>
    </row>
    <row r="8" spans="1:3">
      <c r="A8" s="4" t="s">
        <v>120</v>
      </c>
      <c r="B8" s="5" t="n">
        <v>-72330</v>
      </c>
      <c r="C8" s="5" t="n">
        <v>-58781</v>
      </c>
    </row>
    <row r="9" spans="1:3">
      <c r="A9" s="4" t="s">
        <v>121</v>
      </c>
      <c r="B9" s="5" t="n">
        <v>-24812952</v>
      </c>
      <c r="C9" s="5" t="n">
        <v>-21919087</v>
      </c>
    </row>
    <row r="10" spans="1:3">
      <c r="A10" s="3" t="s">
        <v>122</v>
      </c>
    </row>
    <row r="11" spans="1:3">
      <c r="A11" s="4" t="s">
        <v>123</v>
      </c>
      <c r="B11" s="5" t="n">
        <v>19009962</v>
      </c>
      <c r="C11" s="5" t="n">
        <v>16448354</v>
      </c>
    </row>
    <row r="12" spans="1:3">
      <c r="A12" s="4" t="s">
        <v>124</v>
      </c>
      <c r="B12" s="5" t="n">
        <v>-984483</v>
      </c>
      <c r="C12" s="5" t="n">
        <v>-967600</v>
      </c>
    </row>
    <row r="13" spans="1:3">
      <c r="A13" s="4" t="s">
        <v>125</v>
      </c>
      <c r="B13" s="5" t="n">
        <v>-597676</v>
      </c>
      <c r="C13" s="5" t="n">
        <v>-259767</v>
      </c>
    </row>
    <row r="14" spans="1:3">
      <c r="A14" s="4" t="s">
        <v>110</v>
      </c>
      <c r="B14" s="5" t="n">
        <v>-185460</v>
      </c>
    </row>
    <row r="15" spans="1:3">
      <c r="A15" s="4" t="s">
        <v>126</v>
      </c>
      <c r="B15" s="5" t="n">
        <v>5000000</v>
      </c>
      <c r="C15" s="5" t="n">
        <v>16050000</v>
      </c>
    </row>
    <row r="16" spans="1:3">
      <c r="A16" s="4" t="s">
        <v>127</v>
      </c>
      <c r="B16" s="5" t="n">
        <v>-91649</v>
      </c>
      <c r="C16" s="5" t="n">
        <v>-208035</v>
      </c>
    </row>
    <row r="17" spans="1:3">
      <c r="A17" s="4" t="s">
        <v>128</v>
      </c>
      <c r="B17" s="5" t="n">
        <v>22150694</v>
      </c>
      <c r="C17" s="5" t="n">
        <v>31062952</v>
      </c>
    </row>
    <row r="18" spans="1:3">
      <c r="A18" s="4" t="s">
        <v>129</v>
      </c>
      <c r="B18" s="5" t="n">
        <v>-2457533</v>
      </c>
      <c r="C18" s="5" t="n">
        <v>9226255</v>
      </c>
    </row>
    <row r="19" spans="1:3">
      <c r="A19" s="4" t="s">
        <v>130</v>
      </c>
      <c r="B19" s="5" t="n">
        <v>12421919</v>
      </c>
      <c r="C19" s="5" t="n">
        <v>6360241</v>
      </c>
    </row>
    <row r="20" spans="1:3">
      <c r="A20" s="4" t="s">
        <v>131</v>
      </c>
      <c r="B20" s="5" t="n">
        <v>9964386</v>
      </c>
      <c r="C20" s="5" t="n">
        <v>15586496</v>
      </c>
    </row>
    <row r="21" spans="1:3">
      <c r="A21" s="3" t="s">
        <v>132</v>
      </c>
    </row>
    <row r="22" spans="1:3">
      <c r="A22" s="4" t="s">
        <v>133</v>
      </c>
      <c r="B22" s="5" t="n">
        <v>91097</v>
      </c>
      <c r="C22" s="5" t="n">
        <v>24900</v>
      </c>
    </row>
    <row r="23" spans="1:3">
      <c r="A23" s="4" t="s">
        <v>134</v>
      </c>
      <c r="B23" s="5" t="n">
        <v>27807</v>
      </c>
    </row>
    <row r="24" spans="1:3">
      <c r="A24" s="4" t="s">
        <v>135</v>
      </c>
      <c r="B24" s="5" t="n">
        <v>41651</v>
      </c>
      <c r="C24" s="5" t="n">
        <v>16438</v>
      </c>
    </row>
    <row r="25" spans="1:3">
      <c r="A25" s="4" t="s">
        <v>136</v>
      </c>
      <c r="B25" s="5" t="n">
        <v>1395460</v>
      </c>
      <c r="C25" s="7" t="n">
        <v>549449</v>
      </c>
    </row>
    <row r="26" spans="1:3">
      <c r="A26" s="4" t="s">
        <v>137</v>
      </c>
      <c r="B26" s="7" t="n">
        <v>1157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0:07Z</dcterms:created>
  <dcterms:modified xmlns:dcterms="http://purl.org/dc/terms/" xmlns:xsi="http://www.w3.org/2001/XMLSchema-instance" xsi:type="dcterms:W3CDTF">2018-11-08T16:40:07Z</dcterms:modified>
</cp:coreProperties>
</file>